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Consolidated Balan" sheetId="7" state="visible" r:id="rId7"/>
    <sheet xmlns:r="http://schemas.openxmlformats.org/officeDocument/2006/relationships" name="Basis Of Presentation" sheetId="8" state="visible" r:id="rId8"/>
    <sheet xmlns:r="http://schemas.openxmlformats.org/officeDocument/2006/relationships" name="Revenue (Notes)" sheetId="9" state="visible" r:id="rId9"/>
    <sheet xmlns:r="http://schemas.openxmlformats.org/officeDocument/2006/relationships" name="Summary Of Refranchisings, Fran"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Impairment and other charges, n" sheetId="14" state="visible" r:id="rId14"/>
    <sheet xmlns:r="http://schemas.openxmlformats.org/officeDocument/2006/relationships" name="Income Taxes" sheetId="15" state="visible" r:id="rId15"/>
    <sheet xmlns:r="http://schemas.openxmlformats.org/officeDocument/2006/relationships" name="Retirement Plans" sheetId="16" state="visible" r:id="rId16"/>
    <sheet xmlns:r="http://schemas.openxmlformats.org/officeDocument/2006/relationships" name="Stockholders' Deficit" sheetId="17" state="visible" r:id="rId17"/>
    <sheet xmlns:r="http://schemas.openxmlformats.org/officeDocument/2006/relationships" name="Average Shares Outstanding" sheetId="18" state="visible" r:id="rId18"/>
    <sheet xmlns:r="http://schemas.openxmlformats.org/officeDocument/2006/relationships" name="Contingencies and Legal Matters" sheetId="19" state="visible" r:id="rId19"/>
    <sheet xmlns:r="http://schemas.openxmlformats.org/officeDocument/2006/relationships" name="Discontinued Operations" sheetId="20" state="visible" r:id="rId20"/>
    <sheet xmlns:r="http://schemas.openxmlformats.org/officeDocument/2006/relationships" name="Supplemental Consolidated Cash "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Basis Of Presentation (Tables)"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Impairment and other charges,_2" sheetId="29" state="visible" r:id="rId29"/>
    <sheet xmlns:r="http://schemas.openxmlformats.org/officeDocument/2006/relationships" name="Income Taxes (Tables)" sheetId="30" state="visible" r:id="rId30"/>
    <sheet xmlns:r="http://schemas.openxmlformats.org/officeDocument/2006/relationships" name="Retirement Plans (Tables)" sheetId="31" state="visible" r:id="rId31"/>
    <sheet xmlns:r="http://schemas.openxmlformats.org/officeDocument/2006/relationships" name="Stockholders' Deficit Summary o" sheetId="32" state="visible" r:id="rId32"/>
    <sheet xmlns:r="http://schemas.openxmlformats.org/officeDocument/2006/relationships" name="Average Shares Outstanding (Tab" sheetId="33" state="visible" r:id="rId33"/>
    <sheet xmlns:r="http://schemas.openxmlformats.org/officeDocument/2006/relationships" name="Discontinued Operations (Tables" sheetId="34" state="visible" r:id="rId34"/>
    <sheet xmlns:r="http://schemas.openxmlformats.org/officeDocument/2006/relationships" name="Supplemental Consolidated Cas_2" sheetId="35" state="visible" r:id="rId35"/>
    <sheet xmlns:r="http://schemas.openxmlformats.org/officeDocument/2006/relationships" name="Supplemental Consolidated Bal_2" sheetId="36" state="visible" r:id="rId36"/>
    <sheet xmlns:r="http://schemas.openxmlformats.org/officeDocument/2006/relationships" name="Basis Of Presentation (Details)" sheetId="37" state="visible" r:id="rId37"/>
    <sheet xmlns:r="http://schemas.openxmlformats.org/officeDocument/2006/relationships" name="Basis of Presentation - Leases " sheetId="38" state="visible" r:id="rId38"/>
    <sheet xmlns:r="http://schemas.openxmlformats.org/officeDocument/2006/relationships" name="Revenue Disaggregation of Reven" sheetId="39" state="visible" r:id="rId39"/>
    <sheet xmlns:r="http://schemas.openxmlformats.org/officeDocument/2006/relationships" name="Revenue Changes in Contract Lia" sheetId="40" state="visible" r:id="rId40"/>
    <sheet xmlns:r="http://schemas.openxmlformats.org/officeDocument/2006/relationships" name="Revenue Estimated Future Franch" sheetId="41" state="visible" r:id="rId41"/>
    <sheet xmlns:r="http://schemas.openxmlformats.org/officeDocument/2006/relationships" name="Revenue Estimated Future Fran_2" sheetId="42" state="visible" r:id="rId42"/>
    <sheet xmlns:r="http://schemas.openxmlformats.org/officeDocument/2006/relationships" name="Summary Of Refranchisings, Fr_2" sheetId="43" state="visible" r:id="rId43"/>
    <sheet xmlns:r="http://schemas.openxmlformats.org/officeDocument/2006/relationships" name="Leases (Details)" sheetId="44" state="visible" r:id="rId44"/>
    <sheet xmlns:r="http://schemas.openxmlformats.org/officeDocument/2006/relationships" name="Leases - Supplemental Balance S" sheetId="45" state="visible" r:id="rId45"/>
    <sheet xmlns:r="http://schemas.openxmlformats.org/officeDocument/2006/relationships" name="Leases - Lease Costs (Details)" sheetId="46" state="visible" r:id="rId46"/>
    <sheet xmlns:r="http://schemas.openxmlformats.org/officeDocument/2006/relationships" name="Leases Finance and Operating Le" sheetId="47" state="visible" r:id="rId47"/>
    <sheet xmlns:r="http://schemas.openxmlformats.org/officeDocument/2006/relationships" name="Leases Capital and Operating Le" sheetId="48" state="visible" r:id="rId48"/>
    <sheet xmlns:r="http://schemas.openxmlformats.org/officeDocument/2006/relationships" name="Leases, Suplemental Cash Flow a" sheetId="49" state="visible" r:id="rId49"/>
    <sheet xmlns:r="http://schemas.openxmlformats.org/officeDocument/2006/relationships" name="Leases, Operating Lease Income " sheetId="50" state="visible" r:id="rId50"/>
    <sheet xmlns:r="http://schemas.openxmlformats.org/officeDocument/2006/relationships" name="Leases Future Minimum Rental Re" sheetId="51" state="visible" r:id="rId51"/>
    <sheet xmlns:r="http://schemas.openxmlformats.org/officeDocument/2006/relationships" name="Leases Future Minimum Lease Pay" sheetId="52" state="visible" r:id="rId52"/>
    <sheet xmlns:r="http://schemas.openxmlformats.org/officeDocument/2006/relationships" name="Fair Value Measurements (Financ" sheetId="53" state="visible" r:id="rId53"/>
    <sheet xmlns:r="http://schemas.openxmlformats.org/officeDocument/2006/relationships" name="Derivative Instruments (Narrati" sheetId="54" state="visible" r:id="rId54"/>
    <sheet xmlns:r="http://schemas.openxmlformats.org/officeDocument/2006/relationships" name="Derivative Instruments (Gains O" sheetId="55" state="visible" r:id="rId55"/>
    <sheet xmlns:r="http://schemas.openxmlformats.org/officeDocument/2006/relationships" name="Impairment and other charges,_3" sheetId="56" state="visible" r:id="rId56"/>
    <sheet xmlns:r="http://schemas.openxmlformats.org/officeDocument/2006/relationships" name="Impairment and other charges,_4" sheetId="57" state="visible" r:id="rId57"/>
    <sheet xmlns:r="http://schemas.openxmlformats.org/officeDocument/2006/relationships" name="Impairment and other charges,_5" sheetId="58" state="visible" r:id="rId58"/>
    <sheet xmlns:r="http://schemas.openxmlformats.org/officeDocument/2006/relationships" name="Income Taxes - Narrative (Detai" sheetId="59" state="visible" r:id="rId59"/>
    <sheet xmlns:r="http://schemas.openxmlformats.org/officeDocument/2006/relationships" name="Income Taxes (Details)" sheetId="60" state="visible" r:id="rId60"/>
    <sheet xmlns:r="http://schemas.openxmlformats.org/officeDocument/2006/relationships" name="Retirement Plans (Components Of" sheetId="61" state="visible" r:id="rId61"/>
    <sheet xmlns:r="http://schemas.openxmlformats.org/officeDocument/2006/relationships" name="Retirement Plans (Schedule Of F" sheetId="62" state="visible" r:id="rId62"/>
    <sheet xmlns:r="http://schemas.openxmlformats.org/officeDocument/2006/relationships" name="Stockholders' Deficit Summary_2" sheetId="63" state="visible" r:id="rId63"/>
    <sheet xmlns:r="http://schemas.openxmlformats.org/officeDocument/2006/relationships" name="Stockholders' Deficit (Narrativ" sheetId="64" state="visible" r:id="rId64"/>
    <sheet xmlns:r="http://schemas.openxmlformats.org/officeDocument/2006/relationships" name="Average Shares Outstanding (Rec" sheetId="65" state="visible" r:id="rId65"/>
    <sheet xmlns:r="http://schemas.openxmlformats.org/officeDocument/2006/relationships" name="Contingencies and Legal Matte_2" sheetId="66" state="visible" r:id="rId66"/>
    <sheet xmlns:r="http://schemas.openxmlformats.org/officeDocument/2006/relationships" name="Discontinued Operations - Narra" sheetId="67" state="visible" r:id="rId67"/>
    <sheet xmlns:r="http://schemas.openxmlformats.org/officeDocument/2006/relationships" name="Discontinued Operations - Quart" sheetId="68" state="visible" r:id="rId68"/>
    <sheet xmlns:r="http://schemas.openxmlformats.org/officeDocument/2006/relationships" name="Discontinued Operations - Lease" sheetId="69" state="visible" r:id="rId69"/>
    <sheet xmlns:r="http://schemas.openxmlformats.org/officeDocument/2006/relationships" name="Supplemental Consolidated Cas_3" sheetId="70" state="visible" r:id="rId70"/>
    <sheet xmlns:r="http://schemas.openxmlformats.org/officeDocument/2006/relationships" name="Supplemental Consolidated Bal_3"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70">
  <si>
    <t>Cover Page - shares</t>
  </si>
  <si>
    <t>4 Months Ended</t>
  </si>
  <si>
    <t>Jan. 19, 2020</t>
  </si>
  <si>
    <t>Feb. 14, 2020</t>
  </si>
  <si>
    <t>Cover page.</t>
  </si>
  <si>
    <t>Document Type</t>
  </si>
  <si>
    <t>10-Q</t>
  </si>
  <si>
    <t>Document Quarterly Report</t>
  </si>
  <si>
    <t>true</t>
  </si>
  <si>
    <t>Document Period End Date</t>
  </si>
  <si>
    <t>Jan. 19,
		2020</t>
  </si>
  <si>
    <t>Document Transition Report</t>
  </si>
  <si>
    <t>false</t>
  </si>
  <si>
    <t>Entity File Number</t>
  </si>
  <si>
    <t>1-9390</t>
  </si>
  <si>
    <t>Entity Registrant Name</t>
  </si>
  <si>
    <t>JACK IN THE BOX INC.</t>
  </si>
  <si>
    <t>Entity Incorporation, State or Country Code</t>
  </si>
  <si>
    <t>DE</t>
  </si>
  <si>
    <t>Entity Tax Identification Number</t>
  </si>
  <si>
    <t>95-2698708</t>
  </si>
  <si>
    <t>Entity Address, Address Line One</t>
  </si>
  <si>
    <t>9330 Balboa Avenue</t>
  </si>
  <si>
    <t>Entity Address, City or Town</t>
  </si>
  <si>
    <t>San Diego</t>
  </si>
  <si>
    <t>Entity Address, State or Province</t>
  </si>
  <si>
    <t>CA</t>
  </si>
  <si>
    <t>Entity Address, Postal Zip Code</t>
  </si>
  <si>
    <t>92123</t>
  </si>
  <si>
    <t>City Area Code</t>
  </si>
  <si>
    <t>858</t>
  </si>
  <si>
    <t>Local Phone Number</t>
  </si>
  <si>
    <t>571-2121</t>
  </si>
  <si>
    <t>Title of 12(b) Security</t>
  </si>
  <si>
    <t>Common Stock</t>
  </si>
  <si>
    <t>Trading Symbol</t>
  </si>
  <si>
    <t>JAC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07882</t>
  </si>
  <si>
    <t>Current Fiscal Year End Date</t>
  </si>
  <si>
    <t>--09-27</t>
  </si>
  <si>
    <t>Document Fiscal Year Focus</t>
  </si>
  <si>
    <t>2020</t>
  </si>
  <si>
    <t>Document Fiscal Period Focus</t>
  </si>
  <si>
    <t>Q1</t>
  </si>
  <si>
    <t>Amendment Flag</t>
  </si>
  <si>
    <t>Condensed Consolidated Balance Sheets - USD ($) $ in Thousands</t>
  </si>
  <si>
    <t>Sep. 29, 2019</t>
  </si>
  <si>
    <t>Current assets:</t>
  </si>
  <si>
    <t>Cash</t>
  </si>
  <si>
    <t>Restricted cash</t>
  </si>
  <si>
    <t>Accounts and other receivables, net</t>
  </si>
  <si>
    <t>Inventories</t>
  </si>
  <si>
    <t>Prepaid expenses</t>
  </si>
  <si>
    <t>Current assets held for sale</t>
  </si>
  <si>
    <t>Other current assets</t>
  </si>
  <si>
    <t>Total current assets</t>
  </si>
  <si>
    <t>Property and equipment:</t>
  </si>
  <si>
    <t>Property and equipment, at cost</t>
  </si>
  <si>
    <t>Less accumulated depreciation and amortization</t>
  </si>
  <si>
    <t>Property and equipment, net</t>
  </si>
  <si>
    <t>Other assets:</t>
  </si>
  <si>
    <t>Operating lease right-of-use assets</t>
  </si>
  <si>
    <t>Intangible assets, net</t>
  </si>
  <si>
    <t>Goodwill</t>
  </si>
  <si>
    <t>Deferred tax assets</t>
  </si>
  <si>
    <t>Other assets, net</t>
  </si>
  <si>
    <t>Total other assets</t>
  </si>
  <si>
    <t>Total assets</t>
  </si>
  <si>
    <t>Current liabilities:</t>
  </si>
  <si>
    <t>Current maturities of long-term debt</t>
  </si>
  <si>
    <t>Current operating lease liabilities</t>
  </si>
  <si>
    <t>Accounts payable</t>
  </si>
  <si>
    <t>Accrued liabilities</t>
  </si>
  <si>
    <t>Total current liabilities</t>
  </si>
  <si>
    <t>Long-term liabilities:</t>
  </si>
  <si>
    <t>Long-term debt, net of current maturities</t>
  </si>
  <si>
    <t>Long-term operating lease liabilities, net of current portion</t>
  </si>
  <si>
    <t>Other long-term liabilities</t>
  </si>
  <si>
    <t>Total long-term liabilities</t>
  </si>
  <si>
    <t>Stockholders’ deficit:</t>
  </si>
  <si>
    <t>Preferred stock $0.01 par value, 15,000,000 shares authorized, none issued</t>
  </si>
  <si>
    <t>Common stock $0.01 par value, 175,000,000 shares authorized, 82,255,912 and 82,159,002 issued, respectively</t>
  </si>
  <si>
    <t>Capital in excess of par value</t>
  </si>
  <si>
    <t>Retained earnings</t>
  </si>
  <si>
    <t>Accumulated Other Comprehensive Income (Loss), Net of Tax</t>
  </si>
  <si>
    <t>Treasury stock, at cost, 59,646,773 and 57,760,573 shares, respectively</t>
  </si>
  <si>
    <t>Total stockholders’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at cost, shares</t>
  </si>
  <si>
    <t>Condensed Consolidated Statements Of Earnings - USD ($) $ in Thousands</t>
  </si>
  <si>
    <t>Jan. 20, 2019</t>
  </si>
  <si>
    <t>Revenues</t>
  </si>
  <si>
    <t>Operating costs and expenses, net:</t>
  </si>
  <si>
    <t>Food and packaging</t>
  </si>
  <si>
    <t>Payroll and employee benefits</t>
  </si>
  <si>
    <t>Occupancy and other</t>
  </si>
  <si>
    <t>Total company restaurant costs</t>
  </si>
  <si>
    <t>Selling, general and administrative expenses</t>
  </si>
  <si>
    <t>Depreciation and amortization</t>
  </si>
  <si>
    <t>Impairment and other charges, net</t>
  </si>
  <si>
    <t>Gains on the sale of company-operated restaurants</t>
  </si>
  <si>
    <t>Total operating costs and expenses</t>
  </si>
  <si>
    <t>Earnings from operations</t>
  </si>
  <si>
    <t>Other pension and post-retirement expenses, net</t>
  </si>
  <si>
    <t>Interest expense, net</t>
  </si>
  <si>
    <t>Earnings from continuing operations and before income taxes</t>
  </si>
  <si>
    <t>Income tax expense</t>
  </si>
  <si>
    <t>Earnings from continuing operations</t>
  </si>
  <si>
    <t>Earnings from discontinued operations, net of income taxes</t>
  </si>
  <si>
    <t>Net earnings</t>
  </si>
  <si>
    <t>Net earnings per share - basic:</t>
  </si>
  <si>
    <t>Earnings from continuing operations (in USD per share)</t>
  </si>
  <si>
    <t>Earnings from discontinued operations (in USD per share)</t>
  </si>
  <si>
    <t>Net earnings per share (in USD per share)</t>
  </si>
  <si>
    <t>[1]</t>
  </si>
  <si>
    <t>Net earnings per share - diluted:</t>
  </si>
  <si>
    <t>Earnings from coninuing operations (in USD per share)</t>
  </si>
  <si>
    <t>Cash dividends declared per common share (in USD per share)</t>
  </si>
  <si>
    <t>Company Restaurant Sales</t>
  </si>
  <si>
    <t>Franchise</t>
  </si>
  <si>
    <t>Franchise rental revenues</t>
  </si>
  <si>
    <t>Franchise advertising and other services expenses</t>
  </si>
  <si>
    <t>Royalty and Other</t>
  </si>
  <si>
    <t>Franchise contributions for advertising and other services</t>
  </si>
  <si>
    <t>Earnings per share may not add due to rounding.</t>
  </si>
  <si>
    <t>Condensed Consolidated Statement of Comprehensive Income - USD ($) $ in Thousands</t>
  </si>
  <si>
    <t>Statement of Comprehensive Income [Abstract]</t>
  </si>
  <si>
    <t>Net change in fair value of derivatives</t>
  </si>
  <si>
    <t>Net loss reclassified to earnings</t>
  </si>
  <si>
    <t>Cash flow hedges, before tax</t>
  </si>
  <si>
    <t>Tax effect</t>
  </si>
  <si>
    <t>Cash flow hedges, net</t>
  </si>
  <si>
    <t>Actuarial gains arising during the period</t>
  </si>
  <si>
    <t>Actuarial losses and prior service costs reclassified to earnings</t>
  </si>
  <si>
    <t>Unrecognized periodic benefit costs</t>
  </si>
  <si>
    <t>Other comprehensive income (loss), net of taxes</t>
  </si>
  <si>
    <t>Comprehensive income</t>
  </si>
  <si>
    <t>Condensed Consolidated Statements Of Cash Flows - USD ($) $ in Thousands</t>
  </si>
  <si>
    <t>Cash flows from operating activities:</t>
  </si>
  <si>
    <t>Earnings from discontinued operations</t>
  </si>
  <si>
    <t>Adjustments to reconcile net earnings to net cash provided by operating activities:</t>
  </si>
  <si>
    <t>Amortization of franchise tenant improvement allowances and other</t>
  </si>
  <si>
    <t>Deferred finance cost amortization</t>
  </si>
  <si>
    <t>Tax deficiency (excess tax benefit) from share-based compensation arrangements</t>
  </si>
  <si>
    <t>Deferred income taxes</t>
  </si>
  <si>
    <t>Share-based compensation expense</t>
  </si>
  <si>
    <t>Pension and postretirement expense</t>
  </si>
  <si>
    <t>(Gains) losses on cash surrender value of company-owned life insurance</t>
  </si>
  <si>
    <t>(Gains) losses on the disposition of property and equipment, net</t>
  </si>
  <si>
    <t>Non-cash operating lease costs</t>
  </si>
  <si>
    <t>Impairment charges and other</t>
  </si>
  <si>
    <t>Changes in assets and liabilities, excluding dispositions:</t>
  </si>
  <si>
    <t>Accounts and other receivables</t>
  </si>
  <si>
    <t>Prepaid expenses and other current assets</t>
  </si>
  <si>
    <t>Pension and postretirement contributions</t>
  </si>
  <si>
    <t>Franchise tenant improvement allowance distributions</t>
  </si>
  <si>
    <t>Other</t>
  </si>
  <si>
    <t>Cash flows provided by operating activities</t>
  </si>
  <si>
    <t>Cash flows from investing activities:</t>
  </si>
  <si>
    <t>Purchases of property and equipment</t>
  </si>
  <si>
    <t>Proceeds from the sale of property and equipment</t>
  </si>
  <si>
    <t>Proceeds from the sale and leaseback of assets</t>
  </si>
  <si>
    <t>Proceeds from the sale of company-operated restaurants</t>
  </si>
  <si>
    <t>Collections on notes receivable</t>
  </si>
  <si>
    <t>Cash flows provided by (used in) investing activities</t>
  </si>
  <si>
    <t>Cash flows from financing activities:</t>
  </si>
  <si>
    <t>Borrowings on revolving credit facilities</t>
  </si>
  <si>
    <t>Repayments of borrowings on revolving credit facilities</t>
  </si>
  <si>
    <t>Principal repayments on debt</t>
  </si>
  <si>
    <t>Debt issuance costs</t>
  </si>
  <si>
    <t>Dividends paid on common stock</t>
  </si>
  <si>
    <t>Proceeds from issuance of common stock</t>
  </si>
  <si>
    <t>Repurchases of common stock</t>
  </si>
  <si>
    <t>Change in book overdraft</t>
  </si>
  <si>
    <t>Payroll tax payments for equity award issuances</t>
  </si>
  <si>
    <t>Cash flows used in financing activities</t>
  </si>
  <si>
    <t>Cash flows provided by (used in) continuing operations</t>
  </si>
  <si>
    <t>Cash and restricted cash at beginning of period</t>
  </si>
  <si>
    <t>Cash and restricted cash at end of period</t>
  </si>
  <si>
    <t>Supplemental Consolidated Balance Sheet Information</t>
  </si>
  <si>
    <t>Balance Sheet Related Disclosures [Abstract]</t>
  </si>
  <si>
    <t xml:space="preserve">SUPPLEMENTAL CONSOLIDATED BALANCE SHEET INFORMATION (in thousands) January 19, September 29, Accounts and other receivables, net: Trade $ 29,361 $ 36,907 Notes receivable 375 278 Income tax receivable 1,279 160 Property taxes receivable 17,713 32 Other 9,970 10,823 Allowance for doubtful accounts (5,122) (2,965) $ 53,576 $ 45,235 Prepaid expenses: Prepaid income taxes $ 7,470 $ 579 Prepaid advertising 32 1,838 Other 6,163 6,598 $ 13,665 $ 9,015 Other assets, net: Company-owned life insurance policies $ 116,127 $ 112,753 Deferred rent receivable 49,419 49,333 Franchise tenant improvement allowance 28,702 26,925 Other 18,535 17,674 $ 212,783 $ 206,685 Accrued liabilities: Insurance $ 27,852 $ 27,888 Payroll and related taxes 24,375 31,095 Deferred franchise fees 4,970 4,978 Sales and property taxes 8,731 4,268 Gift card liability 2,443 2,036 Other 49,918 49,818 $ 118,289 $ 120,083 Other long-term liabilities: Defined benefit pension plans $ 88,455 $ 120,260 Deferred franchise fees 40,566 41,295 Straight-line rent accrual — 29,537 Other 57,568 72,678 $ 186,589 $ 263,770 </t>
  </si>
  <si>
    <t>Basis Of Presentation</t>
  </si>
  <si>
    <t>Organization, Consolidation and Presentation of Financial Statements [Abstract]</t>
  </si>
  <si>
    <t>BASIS OF PRESENTATION Nature of operations — Founded in 1951, Jack in the Box Inc. (the “Company”) operates and franchises Jack in the Box ® quick-service restaurants. The following table summarizes the number of restaurants as of the end of each period: January 19, January 20, Company-operated 137 137 Franchise 2,107 2,104 Total system 2,244 2,241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our Annual Report on Form 10-K for the fiscal year ended September 29, 2019 (“2019 Form 10-K”). The accounting policies used in preparing these condensed consolidated financial statements are the same as those described in our 2019 Form 10-K with the exception of the new lease accounting standard adopted in fiscal 2020, which is described below.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Segment reporting — The Company is comprised of one operating segment. Fiscal year — Our fiscal year is 52 or 53 weeks ending the Sunday closest to September 30. Fiscal years 2020 and 2019 include 52 weeks. Our first quarter includes 16-weeks and all other quarters include 12-weeks. All comparisons between 2020 and 2019 refer to the 16-weeks (“quarter”) ended January 19, 2020 and January 20, 2019, respectively, unless otherwise indicated.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Advertising costs — We administer a marketing fund which includes contractual contributions. In 2020 and 2019, marketing fund contributions from franchise and company-operated restaurants were approximately 5.0% of gross revenues. In 2019, incremental contributions made by the Company were $2.0 million. There have been no incremental contributions made in 2020. Total contributions made by the Company, including incremental contributions, are included in “Selling, general, and administrative expenses” in the accompanying condensed consolidated statements of earnings and totaled $5.3 million and $7.2 million in 2020 and 2019, respectively. Effect of new accounting pronouncements adopted in fiscal 2020 — We adopted ASU 2016-02, Leases (Topic 842) (“ASC 842”) in the first quarter of 2020. The new guidance requires the recognition of lease liabilities, representing future minimum lease payments on a discounted basis, and corresponding right-of-use (“ROU”) assets on the balance sheet for most leases. The Company adopted the new guidance in the first quarter of 2020 using the alternative transition method; therefore, the comparative period has not been restated and continues to reported under the previous lease guidance. We elected the transition package of three practical expedients, which, among other items, permitted us not to reassess under the new standard our prior conclusions about lease identification, lease classification and initial direct costs. We also elected the short-term lease recognition exemption for all leases that qualify, permitting us to not apply the recognition requirements of this standard to leases with a term of 12 months or less, and an accounting policy to not separate lease and non-lease components for underlying assets subject to real estate leases. As lessor, we elected for all classes of underlying leased assets to account for lease and non-lease components, primarily property taxes and maintenance, as a single lease component. We did not elect the use-of-hindsight practical expedient, and therefore continued to utilize lease terms determined under the existing lease guidance. The adoption had a material impact on our consolidated balance sheet. As a result of the adoption, we recognized operating lease assets and liabilities of $881 million and $931 million, respectively, at the date of adoption. The ROU assets were adjusted for certain lease-related assets and liabilities at adoption, primarily comprised of straight-line rent accruals of $29.0 million, incentives and unfavorable lease liabilities of $2.1 million, sublease loss and exit-related lease liabilities of $19.4 million, which were previously reported in “Accrued liabilities” and “Other long-term liabilities”, as well as favorable lease assets of $0.4 million, which were previously reported in “Intangible assets, net” in our condensed consolidated balance sheet. We also recorded a cumulative adjustment to opening retained earnings of $2.9 million, net of tax, as a result of the impairment of certain newly recognized ROU assets and derecognition of deferred gains and losses on sale-leaseback transactions upon transition to the new guidance. The effects of the changes made to the Company's condensed consolidated balance sheet as of September 29, 2019 for the adoption of the new lease guidance were as follows (in thousands) : Balance at September 29, 2019 Adjustments due to ASC 842 adoption Balance at September 30, 2019 Assets Other assets: Operating lease ROU assets $ — $ 880,564 $ 880,564 Intangible assets, net $ 425 $ (386) $ 39 Deferred income taxes $ 85,564 $ 1,006 $ 86,570 Liabilities and Stockholders’ Deficit Current liabilities: Current operating lease liabilities $ — $ 159,821 $ 159,821 Accrued liabilities $ 120,083 $ (4,702) $ 115,381 Long-term liabilities: Long-term operating lease liabilities, net of current portion $ — $ 770,818 $ 770,818 Other long-term liabilities $ 263,770 $ (41,883) $ 221,887 Stockholders’ deficit: Retained earnings $ 1,577,034 $ (2,870) $ 1,574,164 The accounting guidance for lessors remains largely unchanged from previous guidance, except for the presentation of certain lease costs that the Company passes through to lessees, including but not limited to, property taxes and maintenance. These costs are generally paid by the Company and reimbursed by the lessee. Historically, these costs have been recorded on a net basis in our condensed consolidated statements of earnings but are now presented gross upon adoption of the new guidance. As a result, we expect annual revenues and expenses reported in “Franchise rental revenues” and “Franchise occupancy expenses” to increase by approximately $37 million in fiscal 2020. Refer to Note 4, Leases , for further information on our leases and the impact on the Company’s accounting policies. Effect of new accounting pronouncements to be adopted in future periods — In August 2018, the FASB issued ASU 2018-15, Intangibles—Goodwill and Other—Internal-Use Software (Subtopic 350-40): Customer’s Accounting for Implementation Costs Incurred in a Cloud Computing Arrangement That Is a Service Contract</t>
  </si>
  <si>
    <t>Revenue (Notes)</t>
  </si>
  <si>
    <t>Revenue from Contract with Customer [Abstract]</t>
  </si>
  <si>
    <t>Revenue</t>
  </si>
  <si>
    <t>REVENUE Nature of products and services — We derive revenue from retail sales at Jack in the Box company-operated restaurants and rental revenue, royalties, advertising, and franchise and other fees from franchise-operated restaurants. Our franchise arrangements generally provide for an initial franchise fee of $50,000 per restaurant and generally require that franchisees pay royalty and marketing fees at 5% of gross sales. The agreement also requires franchisees to pay sourcing, technology and other miscellaneous fees. Disaggregation of revenue — The following table disaggregates revenue by primary source (in thousands) : Sixteen Weeks Ended January 19, January 20, Sources of revenue: Company restaurant sales $ 105,364 $ 102,832 Franchise rental revenues 96,084 83,890 Franchise royalties 50,243 49,507 Marketing fees 48,835 47,863 Technology and sourcing fees 4,924 3,951 Franchise fees and other services 2,223 2,743 Total revenue $ 307,673 $ 290,786 Contract liabilities — Our contract liabilities consist of deferred revenue resulting from initial fees received from franchisees for new restaurant openings or new franchise terms, which are generally recognized over the franchise term. We classify these contract liabilities as “Accrued liabilities” and “Other long-term liabilities” in our condensed consolidated balance sheets. A summary of significant changes in our contract liabilities is presented below (in thousands) : Sixteen Weeks Ended January 19, January 20, Deferred franchise fees at beginning of period $ 46,273 $ 50,018 Revenue recognized during the period (1,632) (1,592) Additions during the period 895 500 Deferred franchise fees at end of period $ 45,536 $ 48,926 The following table reflects the estimated franchise fees to be recognized in the future related to performance obligations that are unsatisfied as of January 19, 2020 (in thousands) : Remainder of 2020 $ 3,411 2021 4,926 2022 4,726 2023 4,572 2024 4,379 Thereafter 23,522 $ 45,536 We have applied the optional exemption, as provided for under Accounting Standards Codification Topic 606, Revenue from Contracts with Customers , which allows us to not disclose the transaction price allocated to unsatisfied performance obligations when the transaction price is a sales-based royalty.</t>
  </si>
  <si>
    <t>Summary Of Refranchisings, Franchisee Development And Acquisitions</t>
  </si>
  <si>
    <t>Summary Of Refranchisings, Franchisee Development And Acquisitions [Abstract]</t>
  </si>
  <si>
    <t>SUMMARY OF REFRANCHISINGS AND FRANCHISEE DEVELOPMENTRefranchisings and franchisee development — Franchisees opened 11 new restaurants in 2020, compared to 9 in the prior year, and closed 10 restaurants in fiscal 2020, compared to 5 in 2019. In both comparative periods no company-operated restaurants were sold to franchisees. In 2020 and 2019, amounts presented in “Gains on the sale of company-operated restaurants” of $1.6 million and $0.2 million, respectively, pertain to meeting certain contingent consideration provisions included in the sale of restaurants in previous years.</t>
  </si>
  <si>
    <t>Leases</t>
  </si>
  <si>
    <t>Leases [Abstract]</t>
  </si>
  <si>
    <t>Operating Leases, Lessee</t>
  </si>
  <si>
    <t xml:space="preserve">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We also lease certain restaurant and office equipment with initial terms generally ranging from 3 to 8 years. Our lease agreements do not contain any material residual value guarantees or material restrictive covenants. As lessor, our leases and subleases primarily consist of restaurants that have been leased to franchisees subsequent to refranchising transactions. The lease descriptions, terms, variable lease payments and renewal options are generally the same as the lessee leases described above. Revenues from leasing arrangements with our franchisees are presented in “Franchise rental revenues” in the accompanying condensed consolidated statements of earnings, and the related expenses are presented in “Franchise occupancy expenses.” Significant assumptions and judgements — We evaluate the contracts entered into by the Company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The lease term and incremental borrowing rate for each lease requires judgement by management and can impact the classification of our leases as well as the value of our lease assets and liabilities. When determining the lease term, we consider option periods available, and include option periods in the measurement of the lease ROU asset and lease liability where the exercise is reasonably certain to occur. As our leases do not provide an implicit discount rate, we have determined it is appropriate to use our estimated collateralized incremental borrowing rate, based on the yield curve for the respective lease terms, in calculating our lease liabilities. Company as Lessee Leased assets and liabilities consisted of the following as of January 19, 2020 ( in thousands ): January 19, Assets: Operating lease ROU assets $ 884,213 Finance lease ROU assets (1) 2,742 Total ROU assets $ 886,955 Liabilities: Current operating lease liabilities $ 158,779 Current finance lease liabilities (2) 786 Long term operating lease liabilities 767,819 Long-term finance lease liabilities (2) 2,609 Total lease liabilities $ 929,993 ____________________________ (1) Included in “Property and equipment, net” on our condensed consolidated balance sheet. (2) Included in “Current maturities of long-term debt” and “Long-term debt, net of current maturities” on our condensed consolidated balance sheet. The following table presents our lease cost components and other supplemental information related to our leases ( dollars in thousands ): Sixteen Weeks Ended January 19, Lease costs: Finance lease cost: Amortization of ROU assets (1) $ 234 Interest on lease liabilities (2) 33 Operating lease cost (3) 58,512 Short-term lease cost (3) 1 Variable lease cost (3)(4) 12,507 $ 71,287 Weighted-average remaining lease term (in years): Finance leases 3.9 Operating leases 8.0 Weighted-average discount rate: Finance leases 3.4 % Operating leases 3.9 % ____________________________ (1) Included in “Depreciation and amortization” in our condensed consolidated statement of earnings. (2) Included in “Interest expense, net” in our condensed consolidated statement of earnings. (3) Operating lease, short-term and variable lease costs associated with franchisees and company-operated restaurants are included in “Franchise occupancy expenses” and “Occupancy and other”, respectively in our condensed consolidated statement of earnings. For our closed restaurants, these costs are included in “Impairment and other, net” and all other costs are included in “Selling, general and administrative expenses”. (4) Includes $11.6 million of property taxes and common area maintenance costs which are reimbursed by sub-lessees. The following table presents as of January 19, 2020, future minimum lease payments for non-cancellable leases ( in thousands ): Finance Leases Operating Leases Fiscal year: Remainder of 2020 $ 647 $ 130,553 2021 879 193,874 2022 879 153,011 2023 866 124,843 2024 390 94,034 Thereafter 40 386,822 Total minimum lease payments $ 3,701 $ 1,083,137 Less: imputed interest (306) (156,539) Present value of lease liability $ 3,395 $ 926,598 The following table presents as of September 29, 2019, future minimum lease payments for non-cancellable leases ( in thousands ): Capital Leases Operating Leases Fiscal year: 2020 $ 879 $ 193,313 2021 879 186,226 2022 879 145,794 2023 864 117,753 2024 396 87,420 Thereafter 40 363,505 Total minimum lease payments $ 3,937 $ 1,094,011 Less: imputed interest (343) Present value of lease liability $ 3,594 The following table includes supplemental cash flow and non-cash information related to our lessee leases ( in thousands ): Sixteen Weeks Ended January 19, Cash paid for amounts included in the measurement of lease liabilities: Operating cash flows from operating leases $ 65,996 Operating cash flows from financing leases $ 33 Financing cash flows from financing leases $ 198 Right-of-use assets obtained in exchange for lease obligations: Operating leases $ 51,311 Financing leases $ — Sale leaseback transactions — In 2020, we completed a sale leaseback transaction of a multi-tenant commercial property in Los Angeles, California and leased back the parcel on which a company-operated restaurant is located. The Company received net proceeds of $17.4 million and recognized a $0.2 million loss on the sale. The initial term on the lease is 20 years and has been accounted for as an operating lease. In 2020, we completed the sale of one of our corporate office buildings as we move forward with our previously announced consolidation of our headquarters. We entered into a lease with the buyer to leaseback the property for up to 18 months with an option to terminate earlier without penalty, upon providing a 90-day notice. The net proceeds received on the sale was $20.6 million and the lease has been accounted for as an operating lease. A gain on the sale of $10.8 million was recognized during the quarter, and is presented within “Impairment and other charges, net” in our condensed consolidated statement of earnings. Company as Lessor The following table presents rental income ( in thousands ): Sixteen Weeks Ended January 19, 2020 Owned Properties Leased Properties Total Operating lease income - franchise $ 6,095 $ 66,568 $ 72,663 Variable lease income - franchise 2,716 20,704 23,420 Franchise rental revenues $ 8,811 $ 87,272 $ 96,083 Operating lease income - closed restaurants and other (1) $ — $ 2,057 $ 2,057 ____________________________ (1) Primarily relates to closed restaurant properties included in “Impairment and other, net” in our condensed consolidated statement of earnings. The following table presents as of January 19, 2020, future minimum rental receipts for non-cancellable leases and subleases ( in thousands ): January 19, Fiscal year: Remainder of 2020 $ 159,654 2021 256,052 2022 232,129 2023 225,488 2024 200,425 Thereafter 1,237,167 Total minimum rental receipts $ 2,310,915 The following table presents as of September 29, 2019, future minimum rental receipts for non-cancellable leases and subleases ( in thousands ): September 29, Fiscal year: 2020 $ 239,219 2021 255,315 2022 231,394 2023 224,605 2024 199,442 Thereafter 1,215,811 Total minimum rental receipts $ 2,365,786 </t>
  </si>
  <si>
    <t>Finance Leases, Lessee</t>
  </si>
  <si>
    <t>Operating Leases, Lessor</t>
  </si>
  <si>
    <t>Fair Value Measurements</t>
  </si>
  <si>
    <t>Fair Value Disclosures [Abstract]</t>
  </si>
  <si>
    <t>FAIR VALUE MEASUREMENTS Financial assets and liabilities — The following table presents our financial assets and liabilities measured at fair value on a recurring basis ( in thousands ): Total Quoted Prices Significant Significant Fair value measurements as of January 19, 2020: Non-qualified deferred compensation plan (1) $ 29,857 $ 29,857 $ — $ — Total liabilities at fair value $ 29,857 $ 29,857 $ — $ — Fair value measurements as of September 29, 2019: Non-qualified deferred compensation plan (1) $ 30,104 $ 30,104 $ — $ — Total liabilities at fair value $ 30,104 $ 30,104 $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did not have any transfers in or out of Level 1, 2 or 3. At January 19, 2020, the carrying value of our Class A-2 Notes was $1,300.0 million and fair value was $1,332.0 million. The fair value of the Class A-2 Notes was estimated using Level 2 inputs based on quoted market prices in markets that are not considered active markets. The estimated fair values of our finance lease obligations approximated their carrying values as of January 19, 2020. Non-financial assets and liabilities — Our non-financial instruments, which primarily consist of property and equipment, operating lease right-of-use assets,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20, no material fair value adjustments were required. Refer to Note 7, Impairment and Other Charges, Net , for additional information regarding impairment charges.</t>
  </si>
  <si>
    <t>Derivative Instruments</t>
  </si>
  <si>
    <t>Derivative Instruments and Hedges, Assets [Abstract]</t>
  </si>
  <si>
    <t xml:space="preserve">DERIVATIVE INSTRUMENTS Interest rate swaps — We have used interest rate swaps to mitigate interest rate volatility with regard to variable rate borrowings under our senior credit facility. In June 2015, we entered into forward-starting interest rate swap agreements that effectively converted $500.0 million of our variable rate borrowings to a fixed rate from October 2018 through October 2022. These agreements were designated as cash flow hedges under the terms of the FASB authoritative guidance for derivatives and hedging. Since they were effective in offsetting the variability of the hedged cash flows, changes in the fair values of the derivatives were not included in earnings, but were included in other comprehensive income (“OCI”). These changes in fair value were subsequently reclassified into net earnings as a component of interest expense as the hedged interest payments were made on our variable rate debt. Effective July 2, 2019, the Company terminated all interest rate swap agreements in anticipation of the securitization transaction and related retirement of our senior credit facility in the fourth quarter of 2019. During fiscal 2019, our interest rate swaps had no hedge ineffectiveness. Financial performance — The following table summarizes the OCI activity related to our interest rate swap derivative instruments and the amounts reclassified from accumulated OCI ( in thousands ): Location in Income Sixteen Weeks Ended January 20, Loss recognized in OCI N/A $ (7,167) Loss reclassified from accumulated OCI into net earnings Interest expense, net $ 479 </t>
  </si>
  <si>
    <t>Restructuring and Related Activities [Abstract]</t>
  </si>
  <si>
    <t xml:space="preserve">IMPAIRMENT AND OTHER CHARGES, NET Impairment and other charges, net in the accompanying condensed consolidated statements of earnings is comprised of the following ( in thousands ): Sixteen Weeks Ended January 19, January 20, Restructuring costs $ 1,045 $ 5,840 Costs of closed restaurants and other 101 866 Accelerated depreciation — 416 (Gains) losses on disposition of property and equipment, net (1) (10,437) 576 $ (9,291) $ 7,698 ____________________________ (1) In 2020, includes a $10.8 million gain related to the sale of one of our corporate office buildings. Refer to Note 4, Leases , for further information. Restructuring costs — Restructuring charges include costs resulting from the exploration of strategic alternatives (the “Strategic Alternatives Evaluation”) in 2019, which was concluded in the third quarter of 2019, and a plan that management initiated to reduce our general and administrative costs. The following is a summary of our restructuring costs (in thousands) : Sixteen Weeks Ended January 19, January 20, Employee severance and related costs $ 1,045 $ 4,506 Strategic Alternatives Evaluation (1) — 1,334 $ 1,045 $ 5,840 ____________________________ (1) Strategic Alternative Evaluation costs primarily relate to third party advisory services. We do not expect any significant severance and related costs for the remainder of fiscal 2020 related to these initiatives. Total accrued severance costs related to our restructuring activities are included in “Accrued liabilities” on our condensed consolidated balance sheets, and changed as follows during 2020 (in thousands) : Balance as of September 29, 2019 $ 2,100 Costs incurred 1,019 Cash payments (2,134) Balance as of January 19, 2020 $ 985 </t>
  </si>
  <si>
    <t>Income Taxes</t>
  </si>
  <si>
    <t>Income Tax Disclosure [Abstract]</t>
  </si>
  <si>
    <t>INCOME TAXES The income tax provisions reflect tax rates of 28.4% in 2020 and 23.1% in 2019. The major components of the year- over-year change in tax rates were a decrease in operating earnings before income tax, an adjustment related to state taxes recorded in the first quarter of 2019, an increase in the tax deficiency on stock compensation, partially offset by an increase in gains from the market performance of insurance products used to fund certain non-qualified retirement plans which are excluded from taxable income. The final annual tax rate cannot be determined until the end of the fiscal year; therefore, the actual 2020 rate could differ from our current estimates. The following is a summary of the components of each tax rate (dollars in thousands) : Sixteen Weeks Ended January 19, January 20, Income tax expense at statutory rate $ 2,868 26.0 % $ 10,434 25.8 % Stock compensation tax deficiency (excess tax benefit) 196 1.8 % (50) (0.1) % Company-owned life insurance policies (99) (0.9) % 231 0.6 % Adjustment to state tax provision — — % (1,027) (2.6) % Other 168 1.5 % (215) (0.5) % (1) $ 3,133 28.4 % $ 9,373 23.1 % ____________________________ (1) Percentages may not add due to rounding.</t>
  </si>
  <si>
    <t>Retirement Plans</t>
  </si>
  <si>
    <t>Pension and Other Postretirement Benefits Cost (Reversal of Cost) [Abstract]</t>
  </si>
  <si>
    <t>RETIREMENT PLANS Defined benefit pension plans — We sponsor two defined benefit pension plans, a frozen “Qualified Plan” covering substantially all full-time employees hired prior to January 1, 2011, and an unfunded supplemental executive retirement plan (“SERP”) which provides certain employees additional pension benefits and was closed to new participants effective January 1, 2007. Benefits under both plans are based on the employee’s years of service and compensation over defined periods of employment. In the fourth quarter of 2019, the Company amended its Qualified Plan to add a limited lump sum payment window whereby certain terminated participants with a vested pension benefit could elect to receive either an immediate lump sum or a monthly annuity payment of their accrued benefit. The offering period began September 16, 2019 and ended October 31, 2019. The participants that elected a lump sum benefit under the program were paid in December 2019, which triggered settlement accounting. As a result of the offering, the Company’s Qualified Plan paid $122.3 million from its plan assets to those who accepted the offer, thereby reducing the plan’s pension benefit obligation (“PBO”). The transaction had no cash impact to the Company but did result in a non-cash settlement charge of $38.6 million in the first quarter of fiscal 2020.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they contain other cost-sharing features such as deductibles and coinsurance. Net periodic benefit cost — The components of net periodic benefit cost in each period were as follows ( in thousands ): Sixteen Weeks Ended January 19, January 20, Defined benefit pension plans: Interest cost $ 5,076 $ 7,048 Expected return on plan assets (1) (6,656) (8,104) Pension settlement (2) 38,606 — Actuarial loss (2) 1,672 1,219 Amortization of unrecognized prior service costs (2) 26 35 Net periodic benefit cost $ 38,724 $ 198 Postretirement healthcare plans: Interest cost $ 248 $ 307 Actuarial loss (gain) (2) 6 (49) Net periodic benefit cost $ 254 $ 258 ___________________________ (1) Based on a return on asset, net of administrative expenses, assumption of 5.8% determined at the end of fiscal 2019, subsequently updated to 5.9% as of December 31, 2019 upon remeasurement of the Qualified Plan’s assets and PBO as required by settlement accounting. (2) Amounts were reclassified from accumulated OCI into net earnings as a component of “Other pension and post-retirement expenses, net.” Future cash flows — Our policy is to fund our plans at or above the minimum required by law. As of January 1, 2019, the date of our last actuarial funding valuation, there was no minimum contribution funding requirement. Details regarding 2020 contributions are as follows ( in thousands ): SERP Postretirement Net year-to-date contributions $ 1,639 $ 386 Remaining estimated net contributions during fiscal 2020 $ 3,732 $ 1,011 We continue to evaluate contributions to our Qualified Plan based on changes in pension assets as a result of asset performance in the current market and the economic environment. We do not anticipate making any contributions to our Qualified Plan in fiscal 2020.</t>
  </si>
  <si>
    <t>Stockholders' Deficit</t>
  </si>
  <si>
    <t>Stockholders' Equity Note [Abstract]</t>
  </si>
  <si>
    <t>STOCKHOLDERS’ DEFICIT Summary of changes in stockholders’ deficit — A reconciliation of the beginning and ending amounts of stockholders’ deficit is presented below ( in thousands ): Sixteen Weeks Ended January 19, January 20, Balance at beginning of period $ (737,584) $ (591,699) Shares issued under stock plans, including tax benefit 184 115 Share-based compensation 3,184 1,909 Dividends declared (9,425) (10,318) Purchases of treasury stock (153,550) — Net earnings 7,897 34,098 Other comprehensive income (loss), net of taxes 51,011 (4,071) Cumulative-effect from a change in accounting principle (2,870) (37,330) Balance at end of period $ (841,153) $ (607,296) Repurchases of common stock — The Company repurchased 1.9 million shares of its common stock in the first quarter of fiscal 2020 at an average price of $81.41 per share for an aggregate cost of $153.5 million. As of January 19, 2020, this leaves approximately $122.2 million remaining under share repurchase programs authorized by the Board of Directors, consisting of $22.2 million that expires in November 2020 and $100.0 million that expires in November 2021. Repurchases of common stock included in our condensed consolidated statement of cash flows for fiscal 2020 include $2.0 million related to repurchase transactions traded in the prior year but settled in 2020. Dividends — During 2020, the Board of Directors declared a cash dividend of $0.40 per common share totaling $9.4 million. Future dividends are subject to approval by our Board of Directors.</t>
  </si>
  <si>
    <t>Average Shares Outstanding</t>
  </si>
  <si>
    <t>Weighted Average Number of Shares Outstanding, Diluted [Abstract]</t>
  </si>
  <si>
    <t xml:space="preserve">AVERAGE SHARES OUTSTANDING The following table reconciles basic weighted-average shares outstanding to diluted weighted-average shares outstanding ( in thousands ): Sixteen Weeks Ended January 19, January 20, Weighted-average shares outstanding – basic 23,741 25,907 Effect of potentially dilutive securities: Nonvested stock awards and units 181 208 Stock options 7 11 Performance share awards 7 2 Weighted-average shares outstanding – diluted 23,936 26,128 Excluded from diluted weighted-average shares outstanding: Antidilutive 224 186 Performance conditions not satisfied at the end of the period 80 89 </t>
  </si>
  <si>
    <t>Contingencies and Legal Matters</t>
  </si>
  <si>
    <t>Legal Matters and Contingencies [Abstract]</t>
  </si>
  <si>
    <t>CONTINGENCIES AND LEGAL MATTER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liability is adverse to the Company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In February 2019, plaintiff’s counsel reduced their earlier demand from $62.0 million to $42.0 million. In November 2019, the court issued a ruling on various dispositive motions, disallowing approximately $25.0 million in claimed damages. We have accrued an amount that is not material to our consolidated financial statements relating to claims for which we believe a loss is both probable and estimable. While we believe that additional losses beyond this accrual are reasonably possible, we cannot estimate a possible loss contingency or range of reasonably possible loss contingencies beyond this accrual. The parties are participating in a voluntary mediation on March 16, 2020. If the case does not resolve at mediation, we will continue to vigorously defend against this lawsuit. Marquez v. Jack in the Box Inc. — In August 2017, a former employee filed a class action lawsuit in California state court and as a Private Attorney General Act (“PAGA”) representative suit alleging that the Company failed to provide all non-exempt California employees with compliant rest and meal breaks, overtime pay, accurate wage statements, and final pay upon termination of employment. On January 29, 2020, the parties participated in voluntary mediation and reached a tentative agreement to settle the case. The settlement agreement is subject to documentation and court approval. During the first quarter of 2020, commensurate with the anticipated settlement, we recorded an accrual for legal settlement of $3.8 million. Ramirez v. Jack in the Box Inc. — On June 11, 2019, an unfavorable jury verdict was delivered in a wrongful termination lawsuit against the Company in Los Angeles Superior Court. Plaintiff in the case was a restaurant employee who was terminated in 2013. The jury’s verdict included $5.4 million in compensatory damages and $10.0 million in punitive damages. The Company filed post-trial motions with the trial judge for the purpose of setting aside or significantly reducing damages. These motions were granted, resulting in a reduction of damages from $15.4 million to $3.2 million. The plaintiff accepted the reduction. In October 2019, the plaintiff’s counsel filed a motion for attorney’s fees in the amount of $5.1 million. On January 9, 2020, the court issued its ruling awarding $3.9 million in attorney fees. As of January 19, 2020, we have recorded an accrual for legal settlement of $7.3 million within “Accrued liabilities” and a litigation insurance recovery receivable of $7.3 million, which represents the expected payment of the settlement by the Company’s insurance carriers, within “Accounts and other receivable, net” in our condensed consolidated balance sheet. Other legal matters — In addition to the matter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 party indemnity obligation. We record receivables from third party insurers when recovery has been determined to be probable. We believe that the ultimate determination of liability in connection with legal claims pending against us, if any, in excess of amounts already provided for such matters in the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t>
  </si>
  <si>
    <t>Discontinued Operations</t>
  </si>
  <si>
    <t>Discontinued Operations and Disposal Groups [Abstract]</t>
  </si>
  <si>
    <t>DISCONTINUED OPERATIONS Qdoba — In December 2017, we entered into a stock purchase agreement (the “Qdoba Purchase Agreement”) with the Buyer to sell all issued and outstanding shares of Qdoba. The Buyer completed the acquisition of Qdoba on March 21, 2018 (the “Qdoba Sale”). We also entered into a Transition Services Agreement with the Buyer pursuant to which the Buyer received certain services (the “Services”) to enable it to operate the Qdoba business after the closing of the Qdoba Sale. The Services included information technology, finance and accounting, human resources, supply chain and other corporate support services. Under the Agreement, the Services were provided at cost for a period of up to 12 months, with two 3-month extensions available for certain services. As of September 21, 2019, we are no longer providing transition services to Qdoba. In 2019, we recorded $3.7 million in the quarter in income related to the Services as a reduction of “Selling, general and administrative expenses” in the condensed consolidated statements of earnings. The following table presents Qdoba’s results of operations in periods which have been included in discontinued operations (in thousands, except per share data): Sixteen Weeks Ended January 20, Selling, general and administrative expenses $ (302) Loss on Qdoba Sale 85 Earnings from discontinued operations before income taxes 217 Income tax benefit (1) 2,760 Earnings from discontinued operations, net of income taxes $ 2,977 Basic and diluted earnings per share from discontinued operations: $ 0.11 ____________________________ (1) In fiscal 2019, the Company entered into a bilateral California election with Quidditch Acquisition, Inc. to retroactively treat the divestment of Qdoba Restaurant Corporation on March 21, 2018 as a sale of assets instead of a stock sale for income tax purposes. This election reduced the Company’s fiscal year 2018 California tax liability on the divestment by $2.8 million. Lease guarantees — While all operating leases held in the name of Qdoba were part of the Qdoba Sale, some of the leases remain guaranteed by the Company pursuant to one or more written guarantees (the “Guarantees”). In the event Qdoba fails to meet its payment and performance obligations under such guaranteed leases, we may be required to make rent and other payments to the landlord under the requirements of the Guarantees. Should we, as guarantor of the lease obligations, be required to make any lease payments due for the remaining term of the subject leases, the maximum amount we may be required to pay is approximately $31.2 million as of January 19, 2020. The lease terms extend for a maximum of approximately 16 more years as of January 19, 2020, and we would remain a guarantor of the leases in the event the leases are extended for any established renewal periods. In the event that we are obligated to make payments under the Guarantees,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Qdoba continues to meet its obligations under these leases and there have not been any events that would indicate that Qdoba will not continue to meet the obligations of the leases. As such, we have not recorded a liability for the Guarantees as the likelihood of Qdoba defaulting on the assigned agreements was deemed to be less than probable.</t>
  </si>
  <si>
    <t>Supplemental Consolidated Cash Flow Information</t>
  </si>
  <si>
    <t>Supplemental Cash Flow Information [Abstract]</t>
  </si>
  <si>
    <t xml:space="preserve">SUPPLEMENTAL CONSOLIDATED CASH FLOW INFORMATION ( in thousands ) Sixteen Weeks Ended January 19, January 20, Non-cash investing and financing transactions: Decrease in obligations for treasury stock repurchases $ 2,025 $ 14,362 Decrease in obligations for purchases of property and equipment $ 2,377 $ 4,927 Increase in dividends accrued or converted to common stock equivalents $ 63 $ 58 Decrease in finance lease obligations from the termination of equipment and building leases $ — $ 7 </t>
  </si>
  <si>
    <t>Subsequent Events</t>
  </si>
  <si>
    <t>Subsequent Events [Abstract]</t>
  </si>
  <si>
    <t>SUBSEQUENT EVENTS Dividends — On February 18, 2020, the Board of Directors declared a cash dividend of $0.40 per common share, to be paid on March 17, 2020 to shareholders of record as of the close of business on March 3, 2020.</t>
  </si>
  <si>
    <t>Basis Of Presentation (Policy)</t>
  </si>
  <si>
    <t>Nature of operations</t>
  </si>
  <si>
    <t>Nature of operations — Founded in 1951, Jack in the Box Inc. (the “Company”) operates and franchises Jack in the Box ®</t>
  </si>
  <si>
    <t>Basis of presentation</t>
  </si>
  <si>
    <t>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our Annual Report on Form 10-K for the fiscal year ended September 29, 2019 (“2019 Form 10-K”). The accounting policies used in preparing these condensed consolidated financial statements are the same as those described in our 2019 Form 10-K with the exception of the new lease accounting standard adopted in fiscal 2020, which is described below.</t>
  </si>
  <si>
    <t>Segment reporting</t>
  </si>
  <si>
    <t>Segment reporting — The Company is comprised of one operating segment.</t>
  </si>
  <si>
    <t>Fiscal year</t>
  </si>
  <si>
    <t>Fiscal year — Our fiscal year is 52 or 53 weeks ending the Sunday closest to September 30. Fiscal years 2020 and 2019 include 52 weeks. Our first quarter includes 16-weeks and all other quarters include 12-weeks. All comparisons between 2020 and 2019 refer to the 16-weeks (“quarter”) ended January 19, 2020 and January 20, 2019, respectively, unless otherwise indicated.</t>
  </si>
  <si>
    <t>Use of estimates</t>
  </si>
  <si>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Advertising costs</t>
  </si>
  <si>
    <t>Advertising costs — We administer a marketing fund which includes contractual contributions. In 2020 and 2019, marketing fund contributions from franchise and company-operated restaurants were approximately 5.0% of gross revenues. In 2019, incremental contributions made by the Company were $2.0 million. There have been no incremental contributions made in 2020. Total contributions made by the Company, including incremental contributions, are included in “Selling, general, and administrative expenses” in the accompanying condensed consolidated statements of earnings and totaled $5.3 million and $7.2 million in 2020 and 2019, respectively.</t>
  </si>
  <si>
    <t>Effect of new accounting pronouncements adopted in fiscal 2020</t>
  </si>
  <si>
    <t>Effect of new accounting pronouncements adopted in fiscal 2020 — We adopted ASU 2016-02, Leases (Topic 842) (“ASC 842”) in the first quarter of 2020. The new guidance requires the recognition of lease liabilities, representing future minimum lease payments on a discounted basis, and corresponding right-of-use (“ROU”) assets on the balance sheet for most leases. The Company adopted the new guidance in the first quarter of 2020 using the alternative transition method; therefore, the comparative period has not been restated and continues to reported under the previous lease guidance. We elected the transition package of three practical expedients, which, among other items, permitted us not to reassess under the new standard our prior conclusions about lease identification, lease classification and initial direct costs. We also elected the short-term lease recognition exemption for all leases that qualify, permitting us to not apply the recognition requirements of this standard to leases with a term of 12 months or less, and an accounting policy to not separate lease and non-lease components for underlying assets subject to real estate leases. As lessor, we elected for all classes of underlying leased assets to account for lease and non-lease components, primarily property taxes and maintenance, as a single lease component. We did not elect the use-of-hindsight practical expedient, and therefore continued to utilize lease terms determined under the existing lease guidance. The adoption had a material impact on our consolidated balance sheet. As a result of the adoption, we recognized operating lease assets and liabilities of $881 million and $931 million, respectively, at the date of adoption. The ROU assets were adjusted for certain lease-related assets and liabilities at adoption, primarily comprised of straight-line rent accruals of $29.0 million, incentives and unfavorable lease liabilities of $2.1 million, sublease loss and exit-related lease liabilities of $19.4 million, which were previously reported in “Accrued liabilities” and “Other long-term liabilities”, as well as favorable lease assets of $0.4 million, which were previously reported in “Intangible assets, net” in our condensed consolidated balance sheet. We also recorded a cumulative adjustment to opening retained earnings of $2.9 million, net of tax, as a result of the impairment of certain newly recognized ROU assets and derecognition of deferred gains and losses on sale-leaseback transactions upon transition to the new guidance. The effects of the changes made to the Company's condensed consolidated balance sheet as of September 29, 2019 for the adoption of the new lease guidance were as follows (in thousands) : Balance at September 29, 2019 Adjustments due to ASC 842 adoption Balance at September 30, 2019 Assets Other assets: Operating lease ROU assets $ — $ 880,564 $ 880,564 Intangible assets, net $ 425 $ (386) $ 39 Deferred income taxes $ 85,564 $ 1,006 $ 86,570 Liabilities and Stockholders’ Deficit Current liabilities: Current operating lease liabilities $ — $ 159,821 $ 159,821 Accrued liabilities $ 120,083 $ (4,702) $ 115,381 Long-term liabilities: Long-term operating lease liabilities, net of current portion $ — $ 770,818 $ 770,818 Other long-term liabilities $ 263,770 $ (41,883) $ 221,887 Stockholders’ deficit: Retained earnings $ 1,577,034 $ (2,870) $ 1,574,164 The accounting guidance for lessors remains largely unchanged from previous guidance, except for the presentation of certain lease costs that the Company passes through to lessees, including but not limited to, property taxes and maintenance. These costs are generally paid by the Company and reimbursed by the lessee. Historically, these costs have been recorded on a net basis in our condensed consolidated statements of earnings but are now presented gross upon adoption of the new guidance. As a result, we expect annual revenues and expenses reported in “Franchise rental revenues” and “Franchise occupancy expenses” to increase by approximately $37 million in fiscal 2020. Refer to Note 4, Leases , for further information on our leases and the impact on the Company’s accounting policies. Effect of new accounting pronouncements to be adopted in future periods — In August 2018, the FASB issued ASU 2018-15, Intangibles—Goodwill and Other—Internal-Use Software (Subtopic 350-40): Customer’s Accounting for Implementation Costs Incurred in a Cloud Computing Arrangement That Is a Service Contract</t>
  </si>
  <si>
    <t>Basis Of Presentation (Tables)</t>
  </si>
  <si>
    <t>Summary of Number of Restaurants</t>
  </si>
  <si>
    <t xml:space="preserve">The following table summarizes the number of restaurants as of the end of each period: January 19, January 20, Company-operated 137 137 Franchise 2,107 2,104 Total system 2,244 2,241 </t>
  </si>
  <si>
    <t>Balance sheet Impact for the Adoption of New Lease Guidance</t>
  </si>
  <si>
    <t>The effects of the changes made to the Company's condensed consolidated balance sheet as of September 29, 2019 for the adoption of the new lease guidance were as follows (in thousands) : Balance at September 29, 2019 Adjustments due to ASC 842 adoption Balance at September 30, 2019 Assets Other assets: Operating lease ROU assets $ — $ 880,564 $ 880,564 Intangible assets, net $ 425 $ (386) $ 39 Deferred income taxes $ 85,564 $ 1,006 $ 86,570 Liabilities and Stockholders’ Deficit Current liabilities: Current operating lease liabilities $ — $ 159,821 $ 159,821 Accrued liabilities $ 120,083 $ (4,702) $ 115,381 Long-term liabilities: Long-term operating lease liabilities, net of current portion $ — $ 770,818 $ 770,818 Other long-term liabilities $ 263,770 $ (41,883) $ 221,887 Stockholders’ deficit: Retained earnings $ 1,577,034 $ (2,870) $ 1,574,164 The accounting guidance for lessors remains largely unchanged from previous guidance, except for the presentation of certain lease costs that the Company passes through to lessees, including but not limited to, property taxes and maintenance. These costs are generally paid by the Company and reimbursed by the lessee. Historically, these costs have been recorded on a net basis in our condensed consolidated statements of earnings but are now presented gross upon adoption of the new guidance. As a result, we expect annual revenues and expenses reported in “Franchise rental revenues” and “Franchise occupancy expenses” to increase by approximately $37 million in fiscal 2020. Refer to Note 4, Leases</t>
  </si>
  <si>
    <t>Revenue (Tables)</t>
  </si>
  <si>
    <t>Disaggregation of Revenue</t>
  </si>
  <si>
    <t xml:space="preserve">Disaggregation of revenue — The following table disaggregates revenue by primary source (in thousands) : Sixteen Weeks Ended January 19, January 20, Sources of revenue: Company restaurant sales $ 105,364 $ 102,832 Franchise rental revenues 96,084 83,890 Franchise royalties 50,243 49,507 Marketing fees 48,835 47,863 Technology and sourcing fees 4,924 3,951 Franchise fees and other services 2,223 2,743 Total revenue $ 307,673 $ 290,786 </t>
  </si>
  <si>
    <t>Changes in Contract Liabilities</t>
  </si>
  <si>
    <t xml:space="preserve">A summary of significant changes in our contract liabilities is presented below (in thousands) : Sixteen Weeks Ended January 19, January 20, Deferred franchise fees at beginning of period $ 46,273 $ 50,018 Revenue recognized during the period (1,632) (1,592) Additions during the period 895 500 Deferred franchise fees at end of period $ 45,536 $ 48,926 </t>
  </si>
  <si>
    <t>Remaining Performance Obligation, Expected Timing of Satisfaction</t>
  </si>
  <si>
    <t xml:space="preserve">The following table reflects the estimated franchise fees to be recognized in the future related to performance obligations that are unsatisfied as of January 19, 2020 (in thousands) : Remainder of 2020 $ 3,411 2021 4,926 2022 4,726 2023 4,572 2024 4,379 Thereafter 23,522 $ 45,536 </t>
  </si>
  <si>
    <t>Leases (Tables)</t>
  </si>
  <si>
    <t>Lessee, Supplemental Balance Sheet Information</t>
  </si>
  <si>
    <t>Company as Lessee Leased assets and liabilities consisted of the following as of January 19, 2020 ( in thousands ): January 19, Assets: Operating lease ROU assets $ 884,213 Finance lease ROU assets (1) 2,742 Total ROU assets $ 886,955 Liabilities: Current operating lease liabilities $ 158,779 Current finance lease liabilities (2) 786 Long term operating lease liabilities 767,819 Long-term finance lease liabilities (2) 2,609 Total lease liabilities $ 929,993 ____________________________ (1) Included in “Property and equipment, net” on our condensed consolidated balance sheet. (2) Included in “Current maturities of long-term debt” and “Long-term debt, net of current maturities” on our condensed consolidated balance sheet.</t>
  </si>
  <si>
    <t>Lease Costs, Lessee</t>
  </si>
  <si>
    <t xml:space="preserve">The following table presents our lease cost components and other supplemental information related to our leases ( dollars in thousands ): Sixteen Weeks Ended January 19, Lease costs: Finance lease cost: Amortization of ROU assets (1) $ 234 Interest on lease liabilities (2) 33 Operating lease cost (3) 58,512 Short-term lease cost (3) 1 Variable lease cost (3)(4) 12,507 $ 71,287 Weighted-average remaining lease term (in years): Finance leases 3.9 Operating leases 8.0 Weighted-average discount rate: Finance leases 3.4 % Operating leases 3.9 % ____________________________ (1) Included in “Depreciation and amortization” in our condensed consolidated statement of earnings. (2) Included in “Interest expense, net” in our condensed consolidated statement of earnings. (3) Operating lease, short-term and variable lease costs associated with franchisees and company-operated restaurants are included in “Franchise occupancy expenses” and “Occupancy and other”, respectively in our condensed consolidated statement of earnings. For our closed restaurants, these costs are included in “Impairment and other, net” and all other costs are included in “Selling, general and administrative expenses”. (4) Includes $11.6 million of property taxes and common area maintenance costs which are reimbursed by sub-lessees. The following table includes supplemental cash flow and non-cash information related to our lessee leases ( in thousands ): Sixteen Weeks Ended January 19, Cash paid for amounts included in the measurement of lease liabilities: Operating cash flows from operating leases $ 65,996 Operating cash flows from financing leases $ 33 Financing cash flows from financing leases $ 198 Right-of-use assets obtained in exchange for lease obligations: Operating leases $ 51,311 Financing leases $ — </t>
  </si>
  <si>
    <t>Operating Lease, Future Minimum Lease Payments</t>
  </si>
  <si>
    <t xml:space="preserve">The following table presents as of January 19, 2020, future minimum lease payments for non-cancellable leases ( in thousands ): Finance Leases Operating Leases Fiscal year: Remainder of 2020 $ 647 $ 130,553 2021 879 193,874 2022 879 153,011 2023 866 124,843 2024 390 94,034 Thereafter 40 386,822 Total minimum lease payments $ 3,701 $ 1,083,137 Less: imputed interest (306) (156,539) Present value of lease liability $ 3,395 $ 926,598 </t>
  </si>
  <si>
    <t>Finance Lease, Future Minimum Lease Payments</t>
  </si>
  <si>
    <t>Future Minimum Rental Payments for Operating Leases under Topic 840</t>
  </si>
  <si>
    <t xml:space="preserve">The following table presents as of September 29, 2019, future minimum lease payments for non-cancellable leases ( in thousands ): Capital Leases Operating Leases Fiscal year: 2020 $ 879 $ 193,313 2021 879 186,226 2022 879 145,794 2023 864 117,753 2024 396 87,420 Thereafter 40 363,505 Total minimum lease payments $ 3,937 $ 1,094,011 Less: imputed interest (343) Present value of lease liability $ 3,594 </t>
  </si>
  <si>
    <t>Future Minimum Lease Payments for Capital Leases under Topic 840</t>
  </si>
  <si>
    <t xml:space="preserve">Capital Leases Operating Leases Fiscal year: 2020 $ 879 $ 193,313 2021 879 186,226 2022 879 145,794 2023 864 117,753 2024 396 87,420 Thereafter 40 363,505 Total minimum lease payments $ 3,937 $ 1,094,011 Less: imputed interest (343) Present value of lease liability $ 3,594 </t>
  </si>
  <si>
    <t>Lease Income</t>
  </si>
  <si>
    <t>Company as Lessor The following table presents rental income ( in thousands ): Sixteen Weeks Ended January 19, 2020 Owned Properties Leased Properties Total Operating lease income - franchise $ 6,095 $ 66,568 $ 72,663 Variable lease income - franchise 2,716 20,704 23,420 Franchise rental revenues $ 8,811 $ 87,272 $ 96,083 Operating lease income - closed restaurants and other (1) $ — $ 2,057 $ 2,057 ____________________________</t>
  </si>
  <si>
    <t>Future Minimum Rental Receipts</t>
  </si>
  <si>
    <t xml:space="preserve">The following table presents as of January 19, 2020, future minimum rental receipts for non-cancellable leases and subleases ( in thousands ): January 19, Fiscal year: Remainder of 2020 $ 159,654 2021 256,052 2022 232,129 2023 225,488 2024 200,425 Thereafter 1,237,167 Total minimum rental receipts $ 2,310,915 </t>
  </si>
  <si>
    <t>Future Minimum Rental Receipts for Noncancelable Leases under Topic 840</t>
  </si>
  <si>
    <t xml:space="preserve">The following table presents as of September 29, 2019, future minimum rental receipts for non-cancellable leases and subleases ( in thousands ): September 29, Fiscal year: 2020 $ 239,219 2021 255,315 2022 231,394 2023 224,605 2024 199,442 Thereafter 1,215,811 Total minimum rental receipts $ 2,365,786 </t>
  </si>
  <si>
    <t>Fair Value Measurements (Tables)</t>
  </si>
  <si>
    <t>Financial Assets And Liabilities Measured At Fair Value On Recurring Basis</t>
  </si>
  <si>
    <t>The following table presents our financial assets and liabilities measured at fair value on a recurring basis ( in thousands ): Total Quoted Prices Significant Significant Fair value measurements as of January 19, 2020: Non-qualified deferred compensation plan (1) $ 29,857 $ 29,857 $ — $ — Total liabilities at fair value $ 29,857 $ 29,857 $ — $ — Fair value measurements as of September 29, 2019: Non-qualified deferred compensation plan (1) $ 30,104 $ 30,104 $ — $ — Total liabilities at fair value $ 30,104 $ 30,104 $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si>
  <si>
    <t>Derivative Instruments (Tables)</t>
  </si>
  <si>
    <t>Gains Or Losses Recognized On Interest Rate Swap Derivative Instruments</t>
  </si>
  <si>
    <t xml:space="preserve">The following table summarizes the OCI activity related to our interest rate swap derivative instruments and the amounts reclassified from accumulated OCI ( in thousands ): Location in Income Sixteen Weeks Ended January 20, Loss recognized in OCI N/A $ (7,167) Loss reclassified from accumulated OCI into net earnings Interest expense, net $ 479 </t>
  </si>
  <si>
    <t>Impairment and other charges, net (Tables)</t>
  </si>
  <si>
    <t>Impairment Disposition Of Property And Equipment, Restaurant Closing Costs And Resturcturing</t>
  </si>
  <si>
    <t>Impairment and other charges, net in the accompanying condensed consolidated statements of earnings is comprised of the following ( in thousands ): Sixteen Weeks Ended January 19, January 20, Restructuring costs $ 1,045 $ 5,840 Costs of closed restaurants and other 101 866 Accelerated depreciation — 416 (Gains) losses on disposition of property and equipment, net (1) (10,437) 576 $ (9,291) $ 7,698 ____________________________ (1) In 2020, includes a $10.8 million gain related to the sale of one of our corporate office buildings. Refer to Note 4, Leases</t>
  </si>
  <si>
    <t>Restructuring and Related Costs</t>
  </si>
  <si>
    <t>The following is a summary of our restructuring costs (in thousands) : Sixteen Weeks Ended January 19, January 20, Employee severance and related costs $ 1,045 $ 4,506 Strategic Alternatives Evaluation (1) — 1,334 $ 1,045 $ 5,840 ____________________________ (1) Strategic Alternative Evaluation costs primarily relate to third party advisory services.</t>
  </si>
  <si>
    <t>Schedule of Restructuring Reserve by Type of Cost</t>
  </si>
  <si>
    <t xml:space="preserve">Total accrued severance costs related to our restructuring activities are included in “Accrued liabilities” on our condensed consolidated balance sheets, and changed as follows during 2020 (in thousands) : Balance as of September 29, 2019 $ 2,100 Costs incurred 1,019 Cash payments (2,134) Balance as of January 19, 2020 $ 985 </t>
  </si>
  <si>
    <t>Income Taxes (Tables)</t>
  </si>
  <si>
    <t>Schedule of Effective Income Tax Rate Reconciliation</t>
  </si>
  <si>
    <t>The following is a summary of the components of each tax rate (dollars in thousands) : Sixteen Weeks Ended January 19, January 20, Income tax expense at statutory rate $ 2,868 26.0 % $ 10,434 25.8 % Stock compensation tax deficiency (excess tax benefit) 196 1.8 % (50) (0.1) % Company-owned life insurance policies (99) (0.9) % 231 0.6 % Adjustment to state tax provision — — % (1,027) (2.6) % Other 168 1.5 % (215) (0.5) % (1) $ 3,133 28.4 % $ 9,373 23.1 % ____________________________ (1) Percentages may not add due to rounding.</t>
  </si>
  <si>
    <t>Retirement Plans (Tables)</t>
  </si>
  <si>
    <t>Components Of Net Periodic Benefit Cost</t>
  </si>
  <si>
    <t>The components of net periodic benefit cost in each period were as follows ( in thousands ): Sixteen Weeks Ended January 19, January 20, Defined benefit pension plans: Interest cost $ 5,076 $ 7,048 Expected return on plan assets (1) (6,656) (8,104) Pension settlement (2) 38,606 — Actuarial loss (2) 1,672 1,219 Amortization of unrecognized prior service costs (2) 26 35 Net periodic benefit cost $ 38,724 $ 198 Postretirement healthcare plans: Interest cost $ 248 $ 307 Actuarial loss (gain) (2) 6 (49) Net periodic benefit cost $ 254 $ 258 ___________________________ (1) Based on a return on asset, net of administrative expenses, assumption of 5.8% determined at the end of fiscal 2019, subsequently updated to 5.9% as of December 31, 2019 upon remeasurement of the Qualified Plan’s assets and PBO as required by settlement accounting.</t>
  </si>
  <si>
    <t>Schedule Of Defined Benefit Plan Contribution</t>
  </si>
  <si>
    <t xml:space="preserve">Future cash flows — Our policy is to fund our plans at or above the minimum required by law. As of January 1, 2019, the date of our last actuarial funding valuation, there was no minimum contribution funding requirement. Details regarding 2020 contributions are as follows ( in thousands ): SERP Postretirement Net year-to-date contributions $ 1,639 $ 386 Remaining estimated net contributions during fiscal 2020 $ 3,732 $ 1,011 </t>
  </si>
  <si>
    <t>Stockholders' Deficit Summary of Changes in Equity (Tables)</t>
  </si>
  <si>
    <t>Schedule of Stockholders Equity</t>
  </si>
  <si>
    <t xml:space="preserve">Summary of changes in stockholders’ deficit — A reconciliation of the beginning and ending amounts of stockholders’ deficit is presented below ( in thousands ): Sixteen Weeks Ended January 19, January 20, Balance at beginning of period $ (737,584) $ (591,699) Shares issued under stock plans, including tax benefit 184 115 Share-based compensation 3,184 1,909 Dividends declared (9,425) (10,318) Purchases of treasury stock (153,550) — Net earnings 7,897 34,098 Other comprehensive income (loss), net of taxes 51,011 (4,071) Cumulative-effect from a change in accounting principle (2,870) (37,330) Balance at end of period $ (841,153) $ (607,296) </t>
  </si>
  <si>
    <t>Average Shares Outstanding (Tables)</t>
  </si>
  <si>
    <t>Reconciliation Of Basic Weighted-Average Shares Outstanding To Diluted Weighted-Average Shares Outstanding</t>
  </si>
  <si>
    <t xml:space="preserve">The following table reconciles basic weighted-average shares outstanding to diluted weighted-average shares outstanding ( in thousands ): Sixteen Weeks Ended January 19, January 20, Weighted-average shares outstanding – basic 23,741 25,907 Effect of potentially dilutive securities: Nonvested stock awards and units 181 208 Stock options 7 11 Performance share awards 7 2 Weighted-average shares outstanding – diluted 23,936 26,128 Excluded from diluted weighted-average shares outstanding: Antidilutive 224 186 Performance conditions not satisfied at the end of the period 80 89 </t>
  </si>
  <si>
    <t>Discontinued Operations (Tables)</t>
  </si>
  <si>
    <t>Disposal Groups, Including Discontinued Operations</t>
  </si>
  <si>
    <t>The following table presents Qdoba’s results of operations in periods which have been included in discontinued operations (in thousands, except per share data): Sixteen Weeks Ended January 20, Selling, general and administrative expenses $ (302) Loss on Qdoba Sale 85 Earnings from discontinued operations before income taxes 217 Income tax benefit (1) 2,760 Earnings from discontinued operations, net of income taxes $ 2,977 Basic and diluted earnings per share from discontinued operations: $ 0.11 ____________________________ (1) In</t>
  </si>
  <si>
    <t>Supplemental Consolidated Cash Flow Information (Tables)</t>
  </si>
  <si>
    <t>Additional Information Related To Cash Flows</t>
  </si>
  <si>
    <t xml:space="preserve">Sixteen Weeks Ended January 19, January 20, Non-cash investing and financing transactions: Decrease in obligations for treasury stock repurchases $ 2,025 $ 14,362 Decrease in obligations for purchases of property and equipment $ 2,377 $ 4,927 Increase in dividends accrued or converted to common stock equivalents $ 63 $ 58 Decrease in finance lease obligations from the termination of equipment and building leases $ — $ 7 </t>
  </si>
  <si>
    <t>Supplemental Consolidated Balance Sheet Information (Tables)</t>
  </si>
  <si>
    <t>Schedule of Supplemental Balance Sheet Disclosures</t>
  </si>
  <si>
    <t xml:space="preserve">January 19, September 29, Accounts and other receivables, net: Trade $ 29,361 $ 36,907 Notes receivable 375 278 Income tax receivable 1,279 160 Property taxes receivable 17,713 32 Other 9,970 10,823 Allowance for doubtful accounts (5,122) (2,965) $ 53,576 $ 45,235 Prepaid expenses: Prepaid income taxes $ 7,470 $ 579 Prepaid advertising 32 1,838 Other 6,163 6,598 $ 13,665 $ 9,015 Other assets, net: Company-owned life insurance policies $ 116,127 $ 112,753 Deferred rent receivable 49,419 49,333 Franchise tenant improvement allowance 28,702 26,925 Other 18,535 17,674 $ 212,783 $ 206,685 Accrued liabilities: Insurance $ 27,852 $ 27,888 Payroll and related taxes 24,375 31,095 Deferred franchise fees 4,970 4,978 Sales and property taxes 8,731 4,268 Gift card liability 2,443 2,036 Other 49,918 49,818 $ 118,289 $ 120,083 Other long-term liabilities: Defined benefit pension plans $ 88,455 $ 120,260 Deferred franchise fees 40,566 41,295 Straight-line rent accrual — 29,537 Other 57,568 72,678 $ 186,589 $ 263,770 </t>
  </si>
  <si>
    <t>Basis Of Presentation (Details) $ in Thousands</t>
  </si>
  <si>
    <t>Sep. 30, 2019USD ($)</t>
  </si>
  <si>
    <t>Jan. 19, 2020USD ($)restaurantsegment</t>
  </si>
  <si>
    <t>Jan. 20, 2019USD ($)restaurant</t>
  </si>
  <si>
    <t>Segment Reporting Information [Line Items]</t>
  </si>
  <si>
    <t>Number of restaurants | restaurant</t>
  </si>
  <si>
    <t>Number of operating segments | segment</t>
  </si>
  <si>
    <t>Contractual obligation (percent)</t>
  </si>
  <si>
    <t>5.00%</t>
  </si>
  <si>
    <t>Incremental Corporate Advertising Contributions</t>
  </si>
  <si>
    <t>Marketing and advertising expense</t>
  </si>
  <si>
    <t>Straight-line rent accrual</t>
  </si>
  <si>
    <t>Unfavorable lease liabilities</t>
  </si>
  <si>
    <t>Exit-related lease liabilities</t>
  </si>
  <si>
    <t>Favorable lease assets</t>
  </si>
  <si>
    <t>Cumulative-effect from a change in accounting principle</t>
  </si>
  <si>
    <t>Entity Operated Units</t>
  </si>
  <si>
    <t>Franchised Units</t>
  </si>
  <si>
    <t>Basis of Presentation - Leases (Details) - USD ($) $ in Thousands</t>
  </si>
  <si>
    <t>12 Months Ended</t>
  </si>
  <si>
    <t>Sep. 27, 2020</t>
  </si>
  <si>
    <t>Sep. 30, 2019</t>
  </si>
  <si>
    <t>Lessee, Lease, Description [Line Items]</t>
  </si>
  <si>
    <t>Operating lease liabilities</t>
  </si>
  <si>
    <t>Right-of-use assets</t>
  </si>
  <si>
    <t>Expenses</t>
  </si>
  <si>
    <t>Assets</t>
  </si>
  <si>
    <t>Liabilities and Stockholders’ Deficit</t>
  </si>
  <si>
    <t>Accounting Standards Update 2016-02</t>
  </si>
  <si>
    <t>Accounting Standards Update 2016-02 | Forecast</t>
  </si>
  <si>
    <t>Revenue Disaggregation of Revenue (Details) - USD ($)</t>
  </si>
  <si>
    <t>Disaggregation of Revenue [Line Items]</t>
  </si>
  <si>
    <t>Initial franchise fee</t>
  </si>
  <si>
    <t>Royalty and marketing fee, percent of gross sales</t>
  </si>
  <si>
    <t>Franchise Rental Revenues</t>
  </si>
  <si>
    <t>Franchise Royalties</t>
  </si>
  <si>
    <t>Marketing Fees</t>
  </si>
  <si>
    <t>Technology and Sourcing Fees</t>
  </si>
  <si>
    <t>Franchise Fees and Other Services</t>
  </si>
  <si>
    <t>Revenue Changes in Contract Liabilities (Details) - USD ($) $ in Thousands</t>
  </si>
  <si>
    <t>Movement in Deferred Revenue [Roll Forward]</t>
  </si>
  <si>
    <t>Deferred franchise fees at beginning of period</t>
  </si>
  <si>
    <t>Revenue recognized during the period</t>
  </si>
  <si>
    <t>Additions during the period</t>
  </si>
  <si>
    <t>Deferred franchise fees at end of period</t>
  </si>
  <si>
    <t>Revenue Estimated Future Franchise Fees (Details) $ in Thousands</t>
  </si>
  <si>
    <t>Jan. 19, 2020USD ($)</t>
  </si>
  <si>
    <t>Revenue, Remaining Performance Obligation, Expected Timing of Satisfaction [Line Items]</t>
  </si>
  <si>
    <t>Revenue, Remaining Performance Obligation, Amount</t>
  </si>
  <si>
    <t>Revenue, Remaining Performance Obligation, Expected Timing of Satisfaction, Start Date [Axis]: 2020-01-20</t>
  </si>
  <si>
    <t>Revenue, Remaining Performance Obligation, Expected Timing of Satisfaction, Start Date [Axis]: 2020-09-29</t>
  </si>
  <si>
    <t>Revenue, Remaining Performance Obligation, Expected Timing of Satisfaction, Start Date [Axis]: 2021-09-29</t>
  </si>
  <si>
    <t>Revenue, Remaining Performance Obligation, Expected Timing of Satisfaction, Start Date [Axis]: 2022-09-29</t>
  </si>
  <si>
    <t>Revenue, Remaining Performance Obligation, Expected Timing of Satisfaction, Start Date [Axis]: 2023-09-29</t>
  </si>
  <si>
    <t>Revenue, Remaining Performance Obligation, Expected Timing of Satisfaction, Start Date [Axis]: 2024-09-28</t>
  </si>
  <si>
    <t>Revenue Estimated Future Franchise Fees, Period (Details)</t>
  </si>
  <si>
    <t>Revenue, remaining performance obligation, period</t>
  </si>
  <si>
    <t>9 months</t>
  </si>
  <si>
    <t>1 year</t>
  </si>
  <si>
    <t xml:space="preserve"> </t>
  </si>
  <si>
    <t>Summary Of Refranchisings, Franchisee Development And Acquisitions (Number Of Restaurants Sold And Developed By Franchisees And Related Gains And Fees Recognized) (Details) $ in Thousands</t>
  </si>
  <si>
    <t>Jan. 19, 2020USD ($)restaurant</t>
  </si>
  <si>
    <t>Number of new restaurants opened by franchisees</t>
  </si>
  <si>
    <t>Number of franchised restaurants closed</t>
  </si>
  <si>
    <t>Number of Company-operated restaurants sold to franchisees</t>
  </si>
  <si>
    <t>Gains on the sale of company-operated restaurants | $</t>
  </si>
  <si>
    <t>Leases (Details)</t>
  </si>
  <si>
    <t>Initial term of operating lease</t>
  </si>
  <si>
    <t>20 years</t>
  </si>
  <si>
    <t>Minimum</t>
  </si>
  <si>
    <t>Renewal term of operating lease</t>
  </si>
  <si>
    <t>Minimum | Restaurant and Office Equipment</t>
  </si>
  <si>
    <t>3 years</t>
  </si>
  <si>
    <t>Maximum</t>
  </si>
  <si>
    <t>Maximum | Restaurant and Office Equipment</t>
  </si>
  <si>
    <t>8 years</t>
  </si>
  <si>
    <t>Leases - Supplemental Balance Sheet Information (Details) - USD ($) $ in Thousands</t>
  </si>
  <si>
    <t>Finance lease right-of-use asset</t>
  </si>
  <si>
    <t>Total ROU assets</t>
  </si>
  <si>
    <t>Current finance lease liabilities</t>
  </si>
  <si>
    <t>Long-term finance lease liabilities</t>
  </si>
  <si>
    <t>Total lease liabilities</t>
  </si>
  <si>
    <t>Leases - Lease Costs (Details) $ in Thousands</t>
  </si>
  <si>
    <t>Finance Lease Costs [Abstract]</t>
  </si>
  <si>
    <t>Amortization of ROU assets</t>
  </si>
  <si>
    <t>Interest on lease liabilities</t>
  </si>
  <si>
    <t>Operating lease cost</t>
  </si>
  <si>
    <t>Short-term lease cost</t>
  </si>
  <si>
    <t>Variable lease cost</t>
  </si>
  <si>
    <t>Lease cost, total</t>
  </si>
  <si>
    <t>Weighted-average remaining lease term (in years):</t>
  </si>
  <si>
    <t>Finance leases</t>
  </si>
  <si>
    <t>3 years 10 months 24 days</t>
  </si>
  <si>
    <t>Operating leases</t>
  </si>
  <si>
    <t>Weighted-average discount rate:</t>
  </si>
  <si>
    <t>3.40%</t>
  </si>
  <si>
    <t>3.90%</t>
  </si>
  <si>
    <t>Variable lease cost, executory costs reimbursed by sub-lessees</t>
  </si>
  <si>
    <t>Leases Finance and Operating Lease Payments (Details) $ in Thousands</t>
  </si>
  <si>
    <t>Finance Lease, Liability, Payment, Due [Abstract]</t>
  </si>
  <si>
    <t>Remainder of 2020</t>
  </si>
  <si>
    <t>2021</t>
  </si>
  <si>
    <t>2022</t>
  </si>
  <si>
    <t>2023</t>
  </si>
  <si>
    <t>2024</t>
  </si>
  <si>
    <t>Thereafter</t>
  </si>
  <si>
    <t>Total minimum lease payments</t>
  </si>
  <si>
    <t>Less: imputed interest</t>
  </si>
  <si>
    <t>Present value of lease liability</t>
  </si>
  <si>
    <t>Lessee, Operating Lease, Liability, Payment, Due [Abstract]</t>
  </si>
  <si>
    <t>Leases Capital and Operating Lease Payments under ASC 840 (Details) $ in Thousands</t>
  </si>
  <si>
    <t>Sep. 29, 2019USD ($)</t>
  </si>
  <si>
    <t>Capital Lease Obligations [Abstract]</t>
  </si>
  <si>
    <t>Operating Leases [Abstract]</t>
  </si>
  <si>
    <t>Leases, Suplemental Cash Flow and Non-cash Information (Details) - USD ($) $ in Thousands</t>
  </si>
  <si>
    <t>Cash Paid for Amounts Included in the Measurement of Lease Liabilities [Abstract]</t>
  </si>
  <si>
    <t>Operating cash flows from operating leases</t>
  </si>
  <si>
    <t>Operating cash flows from financing leases</t>
  </si>
  <si>
    <t>Financing cash flows from financing leases</t>
  </si>
  <si>
    <t>Right-of-use Assets Obtained in Exchange for Lease Obligations [Abstract]</t>
  </si>
  <si>
    <t>Financing leases</t>
  </si>
  <si>
    <t>Notice period for termination of lease without penalty</t>
  </si>
  <si>
    <t>90 days</t>
  </si>
  <si>
    <t>Multi-tenant Commercial Property</t>
  </si>
  <si>
    <t>Gain (loss) on sale and leaseback transaction</t>
  </si>
  <si>
    <t>Principal Executive Offices</t>
  </si>
  <si>
    <t>18 months</t>
  </si>
  <si>
    <t>Leases, Operating Lease Income (Details) $ in Thousands</t>
  </si>
  <si>
    <t>Lessor, Lease, Description [Line Items]</t>
  </si>
  <si>
    <t>Operating lease income - closed restaurants and other</t>
  </si>
  <si>
    <t>Owned Properties</t>
  </si>
  <si>
    <t>Leased Properties</t>
  </si>
  <si>
    <t>Operating lease income - franchise</t>
  </si>
  <si>
    <t>Variable lease income - franchise</t>
  </si>
  <si>
    <t>Franchise | Owned Properties</t>
  </si>
  <si>
    <t>Franchise | Leased Properties</t>
  </si>
  <si>
    <t>Leases Future Minimum Rental Receipts (Details) $ in Thousands</t>
  </si>
  <si>
    <t>Lessor, Operating Lease, Payments, Fiscal Year Maturity [Abstract]</t>
  </si>
  <si>
    <t>Total minimum rental receipts</t>
  </si>
  <si>
    <t>Leases Future Minimum Lease Payments Receivable under Topic 840 (Details) $ in Thousands</t>
  </si>
  <si>
    <t>Fair Value Measurements (Financial Assets And Liabilities Measured At Fair Value On Recurring Basis) (Details) - USD ($) $ in Thousands</t>
  </si>
  <si>
    <t>Fair Value, Assets and Liabilities Measured on Recurring and Nonrecurring Basis [Line Items]</t>
  </si>
  <si>
    <t>Total liabilities at fair value</t>
  </si>
  <si>
    <t>Senior Secured Notes Class A2</t>
  </si>
  <si>
    <t>Carrying value of notes</t>
  </si>
  <si>
    <t>Quoted Prices In Active Markets For Identical Assets (Level 1)</t>
  </si>
  <si>
    <t>Significant Other Observable Inputs (2) (Level 2)</t>
  </si>
  <si>
    <t>Significant Other Observable Inputs (2) (Level 2) | Senior Secured Notes Class A2</t>
  </si>
  <si>
    <t>Significant Unobservable Inputs (2) (Level 3)</t>
  </si>
  <si>
    <t>Non Qualified Deferred Compensation Plan</t>
  </si>
  <si>
    <t>[2]</t>
  </si>
  <si>
    <t>Non Qualified Deferred Compensation Plan | Quoted Prices In Active Markets For Identical Assets (Level 1)</t>
  </si>
  <si>
    <t>[1],[2]</t>
  </si>
  <si>
    <t>Non Qualified Deferred Compensation Plan | Significant Other Observable Inputs (2) (Level 2)</t>
  </si>
  <si>
    <t>Non Qualified Deferred Compensation Plan | Significant Unobservable Inputs (2) (Level 3)</t>
  </si>
  <si>
    <t>We did not have any transfers in or out of Level 1, 2 or 3.</t>
  </si>
  <si>
    <t>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si>
  <si>
    <t>Derivative Instruments (Narrative) (Details) $ in Thousands</t>
  </si>
  <si>
    <t>Jun. 30, 2015USD ($)</t>
  </si>
  <si>
    <t>Interest Rate Swap 1</t>
  </si>
  <si>
    <t>Derivative [Line Items]</t>
  </si>
  <si>
    <t>Derivative notional amount</t>
  </si>
  <si>
    <t>Derivative Instruments (Gains Or Losses Recognized On Interest Rate Swap Derivative Instruments) (Details) - Interest Rate Swaps - Derivatives Designated As Hedging Instrument $ in Thousands</t>
  </si>
  <si>
    <t>Jan. 20, 2019USD ($)</t>
  </si>
  <si>
    <t>Derivative Instruments, Gain (Loss) [Line Items]</t>
  </si>
  <si>
    <t>Loss recognized in OCI</t>
  </si>
  <si>
    <t>Interest Expense, Net</t>
  </si>
  <si>
    <t>Loss reclassified from accumulated OCI into net earnings</t>
  </si>
  <si>
    <t>Impairment and other charges, net Impairment and other charges, net (Details) - USD ($) $ in Thousands</t>
  </si>
  <si>
    <t>Impairment, Disposition of Property and Equipment, and Restaurant Closing Costs [Line Items]</t>
  </si>
  <si>
    <t>Restructuring costs</t>
  </si>
  <si>
    <t>Costs of closed restaurants and other</t>
  </si>
  <si>
    <t>Accelerated depreciation</t>
  </si>
  <si>
    <t>Impairment And Other Costs Net</t>
  </si>
  <si>
    <t>Continuing Operations</t>
  </si>
  <si>
    <t>Gain related to sale of property</t>
  </si>
  <si>
    <t>Impairment and other charges, net Restructuring cost (Details) - USD ($) $ in Thousands</t>
  </si>
  <si>
    <t>Restructuring Cost and Reserve [Line Items]</t>
  </si>
  <si>
    <t>Employee Severance and Related Costs</t>
  </si>
  <si>
    <t>Strategic Alternative Evaluation</t>
  </si>
  <si>
    <t>Strategic Alternative Evaluation costs primarily relate to third party advisory services.</t>
  </si>
  <si>
    <t>Impairment and other charges, net Accrued severance (Details) - USD ($) $ in Thousands</t>
  </si>
  <si>
    <t>Restructuring Reserve [Roll Forward]</t>
  </si>
  <si>
    <t>Costs incurred</t>
  </si>
  <si>
    <t>Restructuring reserve, beginning</t>
  </si>
  <si>
    <t>Cash payments</t>
  </si>
  <si>
    <t>Restructuring reserve, ending</t>
  </si>
  <si>
    <t>Employee Severance &amp; Other</t>
  </si>
  <si>
    <t>Income Taxes - Narrative (Details)</t>
  </si>
  <si>
    <t>Effective income tax rates (percent)</t>
  </si>
  <si>
    <t>28.40%</t>
  </si>
  <si>
    <t>23.10%</t>
  </si>
  <si>
    <t>Income Taxes (Details) - USD ($) $ in Thousands</t>
  </si>
  <si>
    <t>Income tax expense at statutory rate, amount</t>
  </si>
  <si>
    <t>Income tax expense at statutory rate (percent)</t>
  </si>
  <si>
    <t>26.00%</t>
  </si>
  <si>
    <t>25.80%</t>
  </si>
  <si>
    <t>Stock compensation tax deficiency (excess tax benefit)</t>
  </si>
  <si>
    <t>Stock compensation tax deficiency (excess tax benefit) (percent)</t>
  </si>
  <si>
    <t>1.80%</t>
  </si>
  <si>
    <t>(0.10%)</t>
  </si>
  <si>
    <t>Company-owned life insurance policies</t>
  </si>
  <si>
    <t>Company-owned life insurance policies (percent)</t>
  </si>
  <si>
    <t>(0.90%)</t>
  </si>
  <si>
    <t>0.60%</t>
  </si>
  <si>
    <t>Adjustment to state tax provision</t>
  </si>
  <si>
    <t>Adjustment to state tax provision (percent)</t>
  </si>
  <si>
    <t>0.00%</t>
  </si>
  <si>
    <t>(2.60%)</t>
  </si>
  <si>
    <t>Other, amount</t>
  </si>
  <si>
    <t>Other (percent)</t>
  </si>
  <si>
    <t>1.50%</t>
  </si>
  <si>
    <t>(0.50%)</t>
  </si>
  <si>
    <t>Effective income tax rate, amount</t>
  </si>
  <si>
    <t>Effective income tax rates, percent</t>
  </si>
  <si>
    <t>Retirement Plans (Components Of Net Periodic Benefit Cost) (Details) $ in Thousands</t>
  </si>
  <si>
    <t>Dec. 31, 2019</t>
  </si>
  <si>
    <t>Jan. 19, 2020USD ($)defined_benefit_planhealthcare_plan</t>
  </si>
  <si>
    <t>Number of sponsored defined benefit pension plans | defined_benefit_plan</t>
  </si>
  <si>
    <t>Lump sum payments from Qualified Plan</t>
  </si>
  <si>
    <t>Number of postretirement health care plans | healthcare_plan</t>
  </si>
  <si>
    <t>Defined Benefit Plan Disclosure [Line Items]</t>
  </si>
  <si>
    <t>Pension settlement</t>
  </si>
  <si>
    <t>Return on asset assumption (percent)</t>
  </si>
  <si>
    <t>5.90%</t>
  </si>
  <si>
    <t>5.80%</t>
  </si>
  <si>
    <t>Pension Plan</t>
  </si>
  <si>
    <t>Interest cost</t>
  </si>
  <si>
    <t>Expected return on plan assets</t>
  </si>
  <si>
    <t>Actuarial loss (gain)</t>
  </si>
  <si>
    <t>Amortization of unrecognized prior service cost</t>
  </si>
  <si>
    <t>Net periodic benefit cost</t>
  </si>
  <si>
    <t>Postretirement Healthcare Plans</t>
  </si>
  <si>
    <t>Amounts were reclassified from accumulated OCI into net earnings as a component of “Other pension and post-retirement expenses, net</t>
  </si>
  <si>
    <t>Retirement Plans (Schedule Of Future Cash Flows) (Details) - USD ($)</t>
  </si>
  <si>
    <t>Jan. 01, 2018</t>
  </si>
  <si>
    <t>Minimum required contribution for retirement plans</t>
  </si>
  <si>
    <t>SERP</t>
  </si>
  <si>
    <t>Net year-to-date contributions</t>
  </si>
  <si>
    <t>Remaining estimated net contributions during fiscal 2020</t>
  </si>
  <si>
    <t>Stockholders' Deficit Summary of Changes in Equity (Details) - USD ($) $ in Thousands</t>
  </si>
  <si>
    <t>Increase (Decrease) in Stockholders' Equity [Roll Forward]</t>
  </si>
  <si>
    <t>Stockholders' deficit, beginning</t>
  </si>
  <si>
    <t>Shares issued under stock plans, including tax benefit</t>
  </si>
  <si>
    <t>Share-based compensation</t>
  </si>
  <si>
    <t>Dividends declared</t>
  </si>
  <si>
    <t>Purchases of treasury stock</t>
  </si>
  <si>
    <t>Stockholders' deficit, ending</t>
  </si>
  <si>
    <t>Stockholders' Deficit (Narrative) (Details) - USD ($) $ / shares in Units, $ in Thousands, shares in Millions</t>
  </si>
  <si>
    <t>Equity, Class of Treasury Stock [Line Items]</t>
  </si>
  <si>
    <t>Shares repurchased</t>
  </si>
  <si>
    <t>Shares repurchased, average price per share</t>
  </si>
  <si>
    <t>Repurchase of common stock, remaining authorized amount</t>
  </si>
  <si>
    <t>Stock repurchase transactions initiated in prior year</t>
  </si>
  <si>
    <t>Cash dividend (in USD per share)</t>
  </si>
  <si>
    <t>Dividends</t>
  </si>
  <si>
    <t>Amount Expiring in November 2020</t>
  </si>
  <si>
    <t>Amount Expiring in November 2021</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Excluded from diluted weighted-average shares outstanding, Antidilutive</t>
  </si>
  <si>
    <t>Excluded from diluted weighted-average shares, performance conditions not satisfied</t>
  </si>
  <si>
    <t>Nonvested stock awards and units</t>
  </si>
  <si>
    <t>Effect of potentially dilutive securities</t>
  </si>
  <si>
    <t>Stock options</t>
  </si>
  <si>
    <t>Performance share awards</t>
  </si>
  <si>
    <t>Contingencies and Legal Matters Contingencies and Legal Matters (Details) - USD ($) $ in Thousands</t>
  </si>
  <si>
    <t>Jan. 09, 2020</t>
  </si>
  <si>
    <t>Jun. 11, 2019</t>
  </si>
  <si>
    <t>Jan. 31, 2019</t>
  </si>
  <si>
    <t>Nov. 30, 2019</t>
  </si>
  <si>
    <t>Oct. 31, 2019</t>
  </si>
  <si>
    <t>Feb. 28, 2019</t>
  </si>
  <si>
    <t>Gessele v. Jack in the Box Inc.</t>
  </si>
  <si>
    <t>Loss Contingencies [Line Items]</t>
  </si>
  <si>
    <t>Alleged total potential damages</t>
  </si>
  <si>
    <t>Claimed damages disallowed by the court</t>
  </si>
  <si>
    <t>Marquez v. Jack in the Box Inc.</t>
  </si>
  <si>
    <t>Net charge for estimated litigation liability</t>
  </si>
  <si>
    <t>Ramirez v. Jack in the Box Inc.</t>
  </si>
  <si>
    <t>Litigation insurance recovery receivable</t>
  </si>
  <si>
    <t>Ramirez v. Jack in the Box Inc. | Judicial Ruling</t>
  </si>
  <si>
    <t>Jury verdict for compensatory damages</t>
  </si>
  <si>
    <t>Jury verdict for punitive damages</t>
  </si>
  <si>
    <t>Plaintiff motion for attorney's fees, amount</t>
  </si>
  <si>
    <t>Attorney fees awarded</t>
  </si>
  <si>
    <t>Ramirez v. Jack in the Box Inc. | Judicial Ruling | Maximum</t>
  </si>
  <si>
    <t>Damages awarded</t>
  </si>
  <si>
    <t>Ramirez v. Jack in the Box Inc. | Judicial Ruling | Minimum</t>
  </si>
  <si>
    <t>Discontinued Operations - Narrative (Details) $ in Thousands</t>
  </si>
  <si>
    <t>Jan. 19, 2020extnsion_option</t>
  </si>
  <si>
    <t>Income Statement, Balance Sheet and Additional Disclosures by Disposal Groups, Including Discontinued Operations [Line Items]</t>
  </si>
  <si>
    <t>Discontinued operation, period of continuing involvement after disposal</t>
  </si>
  <si>
    <t>12 months</t>
  </si>
  <si>
    <t>Discontinued operation, period of continuing involvement after disposal, number of extension options | extnsion_option</t>
  </si>
  <si>
    <t>Discontinued operation, period of continuing involvement after disposal, service period extension option</t>
  </si>
  <si>
    <t>3 months</t>
  </si>
  <si>
    <t>Other nonrecurring income</t>
  </si>
  <si>
    <t>Disposal group, including discontinued operation, accrued income tax payable</t>
  </si>
  <si>
    <t>Discontinued Operations - Quarterly Financial Information (Details) - Qdoba $ / shares in Units, $ in Thousands</t>
  </si>
  <si>
    <t>Jan. 20, 2019USD ($)$ / shares</t>
  </si>
  <si>
    <t>Loss on Qdoba Sale</t>
  </si>
  <si>
    <t>Earnings from discontinued operations before income taxes</t>
  </si>
  <si>
    <t>Income tax benefit</t>
  </si>
  <si>
    <t>Basic and diluted earnings per share from discontinued operations (in USD per share) | $ / shares</t>
  </si>
  <si>
    <t>Discontinued Operations - Lease Guarantees (Details) $ in Thousands</t>
  </si>
  <si>
    <t>Lease guarantee</t>
  </si>
  <si>
    <t>Qdoba guaranteed leases, remaining term</t>
  </si>
  <si>
    <t>16 years</t>
  </si>
  <si>
    <t>Supplemental Consolidated Cash Flow Information (Additional Information Related To Cash Flows) (Details) - USD ($) $ in Thousands</t>
  </si>
  <si>
    <t>Decrease in obligations for treasury stock repurchases</t>
  </si>
  <si>
    <t>Decrease in obligations for purchases of property and equipment</t>
  </si>
  <si>
    <t>Increase (decrease) in dividends accrued or converted to stock equivalents</t>
  </si>
  <si>
    <t>Decrease in finance lease obligations from the termination of equipment and building leases</t>
  </si>
  <si>
    <t>Supplemental Consolidated Balance Sheet Information (Details) - USD ($) $ in Thousands</t>
  </si>
  <si>
    <t>Trade</t>
  </si>
  <si>
    <t>Notes receivable</t>
  </si>
  <si>
    <t>Income tax receivable</t>
  </si>
  <si>
    <t>Property taxes receivable</t>
  </si>
  <si>
    <t>Allowance for doubtful accounts</t>
  </si>
  <si>
    <t>Receivables, Net, Current</t>
  </si>
  <si>
    <t>Prepaid income taxes</t>
  </si>
  <si>
    <t>Prepaid advertising</t>
  </si>
  <si>
    <t>Prepaid Expense, Current</t>
  </si>
  <si>
    <t>Deferred rent receivable</t>
  </si>
  <si>
    <t>Franchise tenant improvement allowance</t>
  </si>
  <si>
    <t>Insurance</t>
  </si>
  <si>
    <t>Payroll and related taxes</t>
  </si>
  <si>
    <t>Deferred franchise fees</t>
  </si>
  <si>
    <t>Sales and property taxes</t>
  </si>
  <si>
    <t>Gift card liability</t>
  </si>
  <si>
    <t>Defined benefit pension plans</t>
  </si>
  <si>
    <t>Deferred franchise fees, Noncurrent</t>
  </si>
  <si>
    <t>Subsequent Events (Details) - $ / shares</t>
  </si>
  <si>
    <t>Feb. 18, 2020</t>
  </si>
  <si>
    <t>Subsequent Event [Line Items]</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263077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5</v>
      </c>
    </row>
    <row r="6" spans="1:2">
      <c r="A6" s="4" t="s">
        <v>217</v>
      </c>
      <c r="B6"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9</v>
      </c>
      <c r="B1" s="2" t="s">
        <v>1</v>
      </c>
    </row>
    <row r="2" spans="1:2">
      <c r="B2" s="2" t="s">
        <v>2</v>
      </c>
    </row>
    <row r="3" spans="1:2">
      <c r="A3" s="3" t="s">
        <v>224</v>
      </c>
    </row>
    <row r="4" spans="1:2">
      <c r="A4" s="4" t="s">
        <v>119</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914</v>
      </c>
      <c r="C3" s="6" t="n">
        <v>125536</v>
      </c>
    </row>
    <row r="4" spans="1:3">
      <c r="A4" s="4" t="s">
        <v>61</v>
      </c>
      <c r="B4" s="5" t="n">
        <v>18372</v>
      </c>
      <c r="C4" s="5" t="n">
        <v>26025</v>
      </c>
    </row>
    <row r="5" spans="1:3">
      <c r="A5" s="4" t="s">
        <v>62</v>
      </c>
      <c r="B5" s="5" t="n">
        <v>53576</v>
      </c>
      <c r="C5" s="5" t="n">
        <v>45235</v>
      </c>
    </row>
    <row r="6" spans="1:3">
      <c r="A6" s="4" t="s">
        <v>63</v>
      </c>
      <c r="B6" s="5" t="n">
        <v>2029</v>
      </c>
      <c r="C6" s="5" t="n">
        <v>1776</v>
      </c>
    </row>
    <row r="7" spans="1:3">
      <c r="A7" s="4" t="s">
        <v>64</v>
      </c>
      <c r="B7" s="5" t="n">
        <v>13665</v>
      </c>
      <c r="C7" s="5" t="n">
        <v>9015</v>
      </c>
    </row>
    <row r="8" spans="1:3">
      <c r="A8" s="4" t="s">
        <v>65</v>
      </c>
      <c r="B8" s="5" t="n">
        <v>7760</v>
      </c>
      <c r="C8" s="5" t="n">
        <v>16823</v>
      </c>
    </row>
    <row r="9" spans="1:3">
      <c r="A9" s="4" t="s">
        <v>66</v>
      </c>
      <c r="B9" s="5" t="n">
        <v>3037</v>
      </c>
      <c r="C9" s="5" t="n">
        <v>2718</v>
      </c>
    </row>
    <row r="10" spans="1:3">
      <c r="A10" s="4" t="s">
        <v>67</v>
      </c>
      <c r="B10" s="5" t="n">
        <v>118353</v>
      </c>
      <c r="C10" s="5" t="n">
        <v>227128</v>
      </c>
    </row>
    <row r="11" spans="1:3">
      <c r="A11" s="3" t="s">
        <v>68</v>
      </c>
    </row>
    <row r="12" spans="1:3">
      <c r="A12" s="4" t="s">
        <v>69</v>
      </c>
      <c r="B12" s="5" t="n">
        <v>1155356</v>
      </c>
      <c r="C12" s="5" t="n">
        <v>1176241</v>
      </c>
    </row>
    <row r="13" spans="1:3">
      <c r="A13" s="4" t="s">
        <v>70</v>
      </c>
      <c r="B13" s="5" t="n">
        <v>-793851</v>
      </c>
      <c r="C13" s="5" t="n">
        <v>-784307</v>
      </c>
    </row>
    <row r="14" spans="1:3">
      <c r="A14" s="4" t="s">
        <v>71</v>
      </c>
      <c r="B14" s="5" t="n">
        <v>361505</v>
      </c>
      <c r="C14" s="5" t="n">
        <v>391934</v>
      </c>
    </row>
    <row r="15" spans="1:3">
      <c r="A15" s="3" t="s">
        <v>72</v>
      </c>
    </row>
    <row r="16" spans="1:3">
      <c r="A16" s="4" t="s">
        <v>73</v>
      </c>
      <c r="B16" s="5" t="n">
        <v>884213</v>
      </c>
    </row>
    <row r="17" spans="1:3">
      <c r="A17" s="4" t="s">
        <v>74</v>
      </c>
      <c r="B17" s="5" t="n">
        <v>37</v>
      </c>
      <c r="C17" s="5" t="n">
        <v>425</v>
      </c>
    </row>
    <row r="18" spans="1:3">
      <c r="A18" s="4" t="s">
        <v>75</v>
      </c>
      <c r="B18" s="5" t="n">
        <v>46747</v>
      </c>
      <c r="C18" s="5" t="n">
        <v>46747</v>
      </c>
    </row>
    <row r="19" spans="1:3">
      <c r="A19" s="4" t="s">
        <v>76</v>
      </c>
      <c r="B19" s="5" t="n">
        <v>66675</v>
      </c>
      <c r="C19" s="5" t="n">
        <v>85564</v>
      </c>
    </row>
    <row r="20" spans="1:3">
      <c r="A20" s="4" t="s">
        <v>77</v>
      </c>
      <c r="B20" s="5" t="n">
        <v>212783</v>
      </c>
      <c r="C20" s="5" t="n">
        <v>206685</v>
      </c>
    </row>
    <row r="21" spans="1:3">
      <c r="A21" s="4" t="s">
        <v>78</v>
      </c>
      <c r="B21" s="5" t="n">
        <v>1210455</v>
      </c>
      <c r="C21" s="5" t="n">
        <v>339421</v>
      </c>
    </row>
    <row r="22" spans="1:3">
      <c r="A22" s="4" t="s">
        <v>79</v>
      </c>
      <c r="B22" s="5" t="n">
        <v>1690313</v>
      </c>
      <c r="C22" s="5" t="n">
        <v>958483</v>
      </c>
    </row>
    <row r="23" spans="1:3">
      <c r="A23" s="3" t="s">
        <v>80</v>
      </c>
    </row>
    <row r="24" spans="1:3">
      <c r="A24" s="4" t="s">
        <v>81</v>
      </c>
      <c r="B24" s="5" t="n">
        <v>13786</v>
      </c>
      <c r="C24" s="5" t="n">
        <v>774</v>
      </c>
    </row>
    <row r="25" spans="1:3">
      <c r="A25" s="4" t="s">
        <v>82</v>
      </c>
      <c r="B25" s="5" t="n">
        <v>158779</v>
      </c>
    </row>
    <row r="26" spans="1:3">
      <c r="A26" s="4" t="s">
        <v>83</v>
      </c>
      <c r="B26" s="5" t="n">
        <v>23467</v>
      </c>
      <c r="C26" s="5" t="n">
        <v>37066</v>
      </c>
    </row>
    <row r="27" spans="1:3">
      <c r="A27" s="4" t="s">
        <v>84</v>
      </c>
      <c r="B27" s="5" t="n">
        <v>118289</v>
      </c>
      <c r="C27" s="5" t="n">
        <v>120083</v>
      </c>
    </row>
    <row r="28" spans="1:3">
      <c r="A28" s="4" t="s">
        <v>85</v>
      </c>
      <c r="B28" s="5" t="n">
        <v>314321</v>
      </c>
      <c r="C28" s="5" t="n">
        <v>157923</v>
      </c>
    </row>
    <row r="29" spans="1:3">
      <c r="A29" s="3" t="s">
        <v>86</v>
      </c>
    </row>
    <row r="30" spans="1:3">
      <c r="A30" s="4" t="s">
        <v>87</v>
      </c>
      <c r="B30" s="5" t="n">
        <v>1262737</v>
      </c>
      <c r="C30" s="5" t="n">
        <v>1274374</v>
      </c>
    </row>
    <row r="31" spans="1:3">
      <c r="A31" s="4" t="s">
        <v>88</v>
      </c>
      <c r="B31" s="5" t="n">
        <v>767819</v>
      </c>
    </row>
    <row r="32" spans="1:3">
      <c r="A32" s="4" t="s">
        <v>89</v>
      </c>
      <c r="B32" s="5" t="n">
        <v>186589</v>
      </c>
      <c r="C32" s="5" t="n">
        <v>263770</v>
      </c>
    </row>
    <row r="33" spans="1:3">
      <c r="A33" s="4" t="s">
        <v>90</v>
      </c>
      <c r="B33" s="5" t="n">
        <v>2217145</v>
      </c>
      <c r="C33" s="5" t="n">
        <v>1538144</v>
      </c>
    </row>
    <row r="34" spans="1:3">
      <c r="A34" s="3" t="s">
        <v>91</v>
      </c>
    </row>
    <row r="35" spans="1:3">
      <c r="A35" s="4" t="s">
        <v>92</v>
      </c>
      <c r="B35" s="5" t="n">
        <v>0</v>
      </c>
      <c r="C35" s="5" t="n">
        <v>0</v>
      </c>
    </row>
    <row r="36" spans="1:3">
      <c r="A36" s="4" t="s">
        <v>93</v>
      </c>
      <c r="B36" s="5" t="n">
        <v>823</v>
      </c>
      <c r="C36" s="5" t="n">
        <v>822</v>
      </c>
    </row>
    <row r="37" spans="1:3">
      <c r="A37" s="4" t="s">
        <v>94</v>
      </c>
      <c r="B37" s="5" t="n">
        <v>483739</v>
      </c>
      <c r="C37" s="5" t="n">
        <v>480322</v>
      </c>
    </row>
    <row r="38" spans="1:3">
      <c r="A38" s="4" t="s">
        <v>95</v>
      </c>
      <c r="B38" s="5" t="n">
        <v>1572586</v>
      </c>
      <c r="C38" s="5" t="n">
        <v>1577034</v>
      </c>
    </row>
    <row r="39" spans="1:3">
      <c r="A39" s="4" t="s">
        <v>96</v>
      </c>
      <c r="B39" s="5" t="n">
        <v>-88995</v>
      </c>
      <c r="C39" s="5" t="n">
        <v>-140006</v>
      </c>
    </row>
    <row r="40" spans="1:3">
      <c r="A40" s="4" t="s">
        <v>97</v>
      </c>
      <c r="B40" s="5" t="n">
        <v>-2809306</v>
      </c>
      <c r="C40" s="5" t="n">
        <v>-2655756</v>
      </c>
    </row>
    <row r="41" spans="1:3">
      <c r="A41" s="4" t="s">
        <v>98</v>
      </c>
      <c r="B41" s="5" t="n">
        <v>-841153</v>
      </c>
      <c r="C41" s="5" t="n">
        <v>-737584</v>
      </c>
    </row>
    <row r="42" spans="1:3">
      <c r="A42" s="4" t="s">
        <v>99</v>
      </c>
      <c r="B42" s="6" t="n">
        <v>1690313</v>
      </c>
      <c r="C42" s="6" t="n">
        <v>958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row r="7" spans="1:2">
      <c r="A7" s="4" t="s">
        <v>284</v>
      </c>
      <c r="B7" s="4" t="s">
        <v>283</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58</v>
      </c>
    </row>
    <row r="2" spans="1:3">
      <c r="A2" s="3" t="s">
        <v>101</v>
      </c>
    </row>
    <row r="3" spans="1:3">
      <c r="A3" s="4" t="s">
        <v>102</v>
      </c>
      <c r="B3" s="7" t="n">
        <v>0.01</v>
      </c>
      <c r="C3" s="7" t="n">
        <v>0.01</v>
      </c>
    </row>
    <row r="4" spans="1:3">
      <c r="A4" s="4" t="s">
        <v>103</v>
      </c>
      <c r="B4" s="5" t="n">
        <v>15000000</v>
      </c>
      <c r="C4" s="5" t="n">
        <v>15000000</v>
      </c>
    </row>
    <row r="5" spans="1:3">
      <c r="A5" s="4" t="s">
        <v>104</v>
      </c>
      <c r="B5" s="5" t="n">
        <v>0</v>
      </c>
      <c r="C5" s="5" t="n">
        <v>0</v>
      </c>
    </row>
    <row r="6" spans="1:3">
      <c r="A6" s="4" t="s">
        <v>105</v>
      </c>
      <c r="B6" s="7" t="n">
        <v>0.01</v>
      </c>
      <c r="C6" s="7" t="n">
        <v>0.01</v>
      </c>
    </row>
    <row r="7" spans="1:3">
      <c r="A7" s="4" t="s">
        <v>106</v>
      </c>
      <c r="B7" s="5" t="n">
        <v>175000000</v>
      </c>
      <c r="C7" s="5" t="n">
        <v>175000000</v>
      </c>
    </row>
    <row r="8" spans="1:3">
      <c r="A8" s="4" t="s">
        <v>107</v>
      </c>
      <c r="B8" s="5" t="n">
        <v>82255912</v>
      </c>
      <c r="C8" s="5" t="n">
        <v>82159002</v>
      </c>
    </row>
    <row r="9" spans="1:3">
      <c r="A9" s="4" t="s">
        <v>108</v>
      </c>
      <c r="B9" s="5" t="n">
        <v>59646773</v>
      </c>
      <c r="C9" s="5" t="n">
        <v>57760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3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4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45</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00</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38"/>
    <col customWidth="1" max="4" min="4" width="31"/>
  </cols>
  <sheetData>
    <row r="1" spans="1:4">
      <c r="A1" s="1" t="s">
        <v>331</v>
      </c>
      <c r="B1" s="2" t="s">
        <v>332</v>
      </c>
      <c r="C1" s="2" t="s">
        <v>333</v>
      </c>
      <c r="D1" s="2" t="s">
        <v>334</v>
      </c>
    </row>
    <row r="2" spans="1:4">
      <c r="A2" s="3" t="s">
        <v>335</v>
      </c>
    </row>
    <row r="3" spans="1:4">
      <c r="A3" s="4" t="s">
        <v>336</v>
      </c>
      <c r="C3" s="5" t="n">
        <v>2244</v>
      </c>
      <c r="D3" s="5" t="n">
        <v>2241</v>
      </c>
    </row>
    <row r="4" spans="1:4">
      <c r="A4" s="4" t="s">
        <v>337</v>
      </c>
      <c r="C4" s="5" t="n">
        <v>1</v>
      </c>
    </row>
    <row r="5" spans="1:4">
      <c r="A5" s="4" t="s">
        <v>338</v>
      </c>
      <c r="C5" s="4" t="s">
        <v>339</v>
      </c>
    </row>
    <row r="6" spans="1:4">
      <c r="A6" s="4" t="s">
        <v>340</v>
      </c>
      <c r="D6" s="6" t="n">
        <v>2000</v>
      </c>
    </row>
    <row r="7" spans="1:4">
      <c r="A7" s="4" t="s">
        <v>341</v>
      </c>
      <c r="C7" s="6" t="n">
        <v>5300</v>
      </c>
      <c r="D7" s="5" t="n">
        <v>7200</v>
      </c>
    </row>
    <row r="8" spans="1:4">
      <c r="A8" s="4" t="s">
        <v>342</v>
      </c>
      <c r="B8" s="6" t="n">
        <v>29000</v>
      </c>
    </row>
    <row r="9" spans="1:4">
      <c r="A9" s="4" t="s">
        <v>343</v>
      </c>
      <c r="B9" s="5" t="n">
        <v>2100</v>
      </c>
    </row>
    <row r="10" spans="1:4">
      <c r="A10" s="4" t="s">
        <v>344</v>
      </c>
      <c r="B10" s="5" t="n">
        <v>19400</v>
      </c>
    </row>
    <row r="11" spans="1:4">
      <c r="A11" s="4" t="s">
        <v>345</v>
      </c>
      <c r="B11" s="5" t="n">
        <v>400</v>
      </c>
    </row>
    <row r="12" spans="1:4">
      <c r="A12" s="4" t="s">
        <v>346</v>
      </c>
      <c r="B12" s="6" t="n">
        <v>-2870</v>
      </c>
      <c r="D12" s="6" t="n">
        <v>-37330</v>
      </c>
    </row>
    <row r="13" spans="1:4">
      <c r="A13" s="4" t="s">
        <v>347</v>
      </c>
    </row>
    <row r="14" spans="1:4">
      <c r="A14" s="3" t="s">
        <v>335</v>
      </c>
    </row>
    <row r="15" spans="1:4">
      <c r="A15" s="4" t="s">
        <v>336</v>
      </c>
      <c r="C15" s="5" t="n">
        <v>137</v>
      </c>
      <c r="D15" s="5" t="n">
        <v>137</v>
      </c>
    </row>
    <row r="16" spans="1:4">
      <c r="A16" s="4" t="s">
        <v>348</v>
      </c>
    </row>
    <row r="17" spans="1:4">
      <c r="A17" s="3" t="s">
        <v>335</v>
      </c>
    </row>
    <row r="18" spans="1:4">
      <c r="A18" s="4" t="s">
        <v>336</v>
      </c>
      <c r="C18" s="5" t="n">
        <v>2107</v>
      </c>
      <c r="D18" s="5" t="n">
        <v>21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349</v>
      </c>
      <c r="B1" s="2" t="s">
        <v>1</v>
      </c>
      <c r="D1" s="2" t="s">
        <v>350</v>
      </c>
    </row>
    <row r="2" spans="1:6">
      <c r="B2" s="2" t="s">
        <v>2</v>
      </c>
      <c r="C2" s="2" t="s">
        <v>110</v>
      </c>
      <c r="D2" s="2" t="s">
        <v>351</v>
      </c>
      <c r="E2" s="2" t="s">
        <v>352</v>
      </c>
      <c r="F2" s="2" t="s">
        <v>58</v>
      </c>
    </row>
    <row r="3" spans="1:6">
      <c r="A3" s="3" t="s">
        <v>353</v>
      </c>
    </row>
    <row r="4" spans="1:6">
      <c r="A4" s="4" t="s">
        <v>354</v>
      </c>
      <c r="B4" s="6" t="n">
        <v>926598</v>
      </c>
    </row>
    <row r="5" spans="1:6">
      <c r="A5" s="4" t="s">
        <v>355</v>
      </c>
      <c r="B5" s="5" t="n">
        <v>884213</v>
      </c>
      <c r="E5" s="6" t="n">
        <v>880564</v>
      </c>
    </row>
    <row r="6" spans="1:6">
      <c r="A6" s="4" t="s">
        <v>111</v>
      </c>
      <c r="B6" s="5" t="n">
        <v>307673</v>
      </c>
      <c r="C6" s="6" t="n">
        <v>290786</v>
      </c>
    </row>
    <row r="7" spans="1:6">
      <c r="A7" s="4" t="s">
        <v>356</v>
      </c>
      <c r="B7" s="5" t="n">
        <v>237723</v>
      </c>
      <c r="C7" s="6" t="n">
        <v>232462</v>
      </c>
    </row>
    <row r="8" spans="1:6">
      <c r="A8" s="3" t="s">
        <v>357</v>
      </c>
    </row>
    <row r="9" spans="1:6">
      <c r="A9" s="4" t="s">
        <v>74</v>
      </c>
      <c r="B9" s="5" t="n">
        <v>37</v>
      </c>
      <c r="E9" s="5" t="n">
        <v>39</v>
      </c>
      <c r="F9" s="6" t="n">
        <v>425</v>
      </c>
    </row>
    <row r="10" spans="1:6">
      <c r="A10" s="4" t="s">
        <v>76</v>
      </c>
      <c r="B10" s="5" t="n">
        <v>66675</v>
      </c>
      <c r="E10" s="5" t="n">
        <v>86570</v>
      </c>
      <c r="F10" s="5" t="n">
        <v>85564</v>
      </c>
    </row>
    <row r="11" spans="1:6">
      <c r="A11" s="3" t="s">
        <v>358</v>
      </c>
    </row>
    <row r="12" spans="1:6">
      <c r="A12" s="4" t="s">
        <v>82</v>
      </c>
      <c r="B12" s="5" t="n">
        <v>158779</v>
      </c>
      <c r="E12" s="5" t="n">
        <v>159821</v>
      </c>
    </row>
    <row r="13" spans="1:6">
      <c r="A13" s="4" t="s">
        <v>84</v>
      </c>
      <c r="B13" s="5" t="n">
        <v>118289</v>
      </c>
      <c r="E13" s="5" t="n">
        <v>115381</v>
      </c>
      <c r="F13" s="5" t="n">
        <v>120083</v>
      </c>
    </row>
    <row r="14" spans="1:6">
      <c r="A14" s="4" t="s">
        <v>88</v>
      </c>
      <c r="B14" s="5" t="n">
        <v>767819</v>
      </c>
      <c r="E14" s="5" t="n">
        <v>770818</v>
      </c>
    </row>
    <row r="15" spans="1:6">
      <c r="A15" s="4" t="s">
        <v>89</v>
      </c>
      <c r="B15" s="5" t="n">
        <v>186589</v>
      </c>
      <c r="E15" s="5" t="n">
        <v>221887</v>
      </c>
      <c r="F15" s="5" t="n">
        <v>263770</v>
      </c>
    </row>
    <row r="16" spans="1:6">
      <c r="A16" s="4" t="s">
        <v>95</v>
      </c>
      <c r="B16" s="6" t="n">
        <v>1572586</v>
      </c>
      <c r="E16" s="5" t="n">
        <v>1574164</v>
      </c>
      <c r="F16" s="6" t="n">
        <v>1577034</v>
      </c>
    </row>
    <row r="17" spans="1:6">
      <c r="A17" s="4" t="s">
        <v>359</v>
      </c>
    </row>
    <row r="18" spans="1:6">
      <c r="A18" s="3" t="s">
        <v>353</v>
      </c>
    </row>
    <row r="19" spans="1:6">
      <c r="A19" s="4" t="s">
        <v>354</v>
      </c>
      <c r="E19" s="5" t="n">
        <v>931000</v>
      </c>
    </row>
    <row r="20" spans="1:6">
      <c r="A20" s="4" t="s">
        <v>355</v>
      </c>
      <c r="E20" s="5" t="n">
        <v>880564</v>
      </c>
    </row>
    <row r="21" spans="1:6">
      <c r="A21" s="3" t="s">
        <v>357</v>
      </c>
    </row>
    <row r="22" spans="1:6">
      <c r="A22" s="4" t="s">
        <v>74</v>
      </c>
      <c r="E22" s="5" t="n">
        <v>-386</v>
      </c>
    </row>
    <row r="23" spans="1:6">
      <c r="A23" s="4" t="s">
        <v>76</v>
      </c>
      <c r="E23" s="5" t="n">
        <v>1006</v>
      </c>
    </row>
    <row r="24" spans="1:6">
      <c r="A24" s="3" t="s">
        <v>358</v>
      </c>
    </row>
    <row r="25" spans="1:6">
      <c r="A25" s="4" t="s">
        <v>82</v>
      </c>
      <c r="E25" s="5" t="n">
        <v>159821</v>
      </c>
    </row>
    <row r="26" spans="1:6">
      <c r="A26" s="4" t="s">
        <v>84</v>
      </c>
      <c r="E26" s="5" t="n">
        <v>-4702</v>
      </c>
    </row>
    <row r="27" spans="1:6">
      <c r="A27" s="4" t="s">
        <v>88</v>
      </c>
      <c r="E27" s="5" t="n">
        <v>770818</v>
      </c>
    </row>
    <row r="28" spans="1:6">
      <c r="A28" s="4" t="s">
        <v>89</v>
      </c>
      <c r="E28" s="5" t="n">
        <v>-41883</v>
      </c>
    </row>
    <row r="29" spans="1:6">
      <c r="A29" s="4" t="s">
        <v>95</v>
      </c>
      <c r="E29" s="6" t="n">
        <v>-2870</v>
      </c>
    </row>
    <row r="30" spans="1:6">
      <c r="A30" s="4" t="s">
        <v>360</v>
      </c>
    </row>
    <row r="31" spans="1:6">
      <c r="A31" s="3" t="s">
        <v>353</v>
      </c>
    </row>
    <row r="32" spans="1:6">
      <c r="A32" s="4" t="s">
        <v>111</v>
      </c>
      <c r="D32" s="6" t="n">
        <v>37000</v>
      </c>
    </row>
    <row r="33" spans="1:6">
      <c r="A33" s="4" t="s">
        <v>356</v>
      </c>
      <c r="D33" s="6" t="n">
        <v>3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1</v>
      </c>
      <c r="B1" s="2" t="s">
        <v>1</v>
      </c>
    </row>
    <row r="2" spans="1:3">
      <c r="B2" s="2" t="s">
        <v>2</v>
      </c>
      <c r="C2" s="2" t="s">
        <v>110</v>
      </c>
    </row>
    <row r="3" spans="1:3">
      <c r="A3" s="3" t="s">
        <v>362</v>
      </c>
    </row>
    <row r="4" spans="1:3">
      <c r="A4" s="4" t="s">
        <v>363</v>
      </c>
      <c r="B4" s="6" t="n">
        <v>50000</v>
      </c>
    </row>
    <row r="5" spans="1:3">
      <c r="A5" s="4" t="s">
        <v>364</v>
      </c>
      <c r="B5" s="4" t="s">
        <v>339</v>
      </c>
    </row>
    <row r="6" spans="1:3">
      <c r="A6" s="4" t="s">
        <v>111</v>
      </c>
      <c r="B6" s="6" t="n">
        <v>307673000</v>
      </c>
      <c r="C6" s="6" t="n">
        <v>290786000</v>
      </c>
    </row>
    <row r="7" spans="1:3">
      <c r="A7" s="4" t="s">
        <v>138</v>
      </c>
    </row>
    <row r="8" spans="1:3">
      <c r="A8" s="3" t="s">
        <v>362</v>
      </c>
    </row>
    <row r="9" spans="1:3">
      <c r="A9" s="4" t="s">
        <v>111</v>
      </c>
      <c r="B9" s="5" t="n">
        <v>105364000</v>
      </c>
      <c r="C9" s="5" t="n">
        <v>102832000</v>
      </c>
    </row>
    <row r="10" spans="1:3">
      <c r="A10" s="4" t="s">
        <v>365</v>
      </c>
    </row>
    <row r="11" spans="1:3">
      <c r="A11" s="3" t="s">
        <v>362</v>
      </c>
    </row>
    <row r="12" spans="1:3">
      <c r="A12" s="4" t="s">
        <v>140</v>
      </c>
      <c r="B12" s="5" t="n">
        <v>96084000</v>
      </c>
      <c r="C12" s="5" t="n">
        <v>83890000</v>
      </c>
    </row>
    <row r="13" spans="1:3">
      <c r="A13" s="4" t="s">
        <v>366</v>
      </c>
    </row>
    <row r="14" spans="1:3">
      <c r="A14" s="3" t="s">
        <v>362</v>
      </c>
    </row>
    <row r="15" spans="1:3">
      <c r="A15" s="4" t="s">
        <v>111</v>
      </c>
      <c r="B15" s="5" t="n">
        <v>50243000</v>
      </c>
      <c r="C15" s="5" t="n">
        <v>49507000</v>
      </c>
    </row>
    <row r="16" spans="1:3">
      <c r="A16" s="4" t="s">
        <v>367</v>
      </c>
    </row>
    <row r="17" spans="1:3">
      <c r="A17" s="3" t="s">
        <v>362</v>
      </c>
    </row>
    <row r="18" spans="1:3">
      <c r="A18" s="4" t="s">
        <v>111</v>
      </c>
      <c r="B18" s="5" t="n">
        <v>48835000</v>
      </c>
      <c r="C18" s="5" t="n">
        <v>47863000</v>
      </c>
    </row>
    <row r="19" spans="1:3">
      <c r="A19" s="4" t="s">
        <v>368</v>
      </c>
    </row>
    <row r="20" spans="1:3">
      <c r="A20" s="3" t="s">
        <v>362</v>
      </c>
    </row>
    <row r="21" spans="1:3">
      <c r="A21" s="4" t="s">
        <v>111</v>
      </c>
      <c r="B21" s="5" t="n">
        <v>4924000</v>
      </c>
      <c r="C21" s="5" t="n">
        <v>3951000</v>
      </c>
    </row>
    <row r="22" spans="1:3">
      <c r="A22" s="4" t="s">
        <v>369</v>
      </c>
    </row>
    <row r="23" spans="1:3">
      <c r="A23" s="3" t="s">
        <v>362</v>
      </c>
    </row>
    <row r="24" spans="1:3">
      <c r="A24" s="4" t="s">
        <v>111</v>
      </c>
      <c r="B24" s="6" t="n">
        <v>2223000</v>
      </c>
      <c r="C24" s="6" t="n">
        <v>274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48"/>
    <col customWidth="1" max="3" min="3" width="15"/>
    <col customWidth="1" max="4" min="4" width="14"/>
  </cols>
  <sheetData>
    <row r="1" spans="1:4">
      <c r="A1" s="1" t="s">
        <v>109</v>
      </c>
      <c r="C1" s="2" t="s">
        <v>1</v>
      </c>
    </row>
    <row r="2" spans="1:4">
      <c r="C2" s="2" t="s">
        <v>2</v>
      </c>
      <c r="D2" s="2" t="s">
        <v>110</v>
      </c>
    </row>
    <row r="3" spans="1:4">
      <c r="A3" s="4" t="s">
        <v>111</v>
      </c>
      <c r="C3" s="6" t="n">
        <v>307673</v>
      </c>
      <c r="D3" s="6" t="n">
        <v>290786</v>
      </c>
    </row>
    <row r="4" spans="1:4">
      <c r="A4" s="3" t="s">
        <v>112</v>
      </c>
    </row>
    <row r="5" spans="1:4">
      <c r="A5" s="4" t="s">
        <v>113</v>
      </c>
      <c r="C5" s="5" t="n">
        <v>31348</v>
      </c>
      <c r="D5" s="5" t="n">
        <v>29616</v>
      </c>
    </row>
    <row r="6" spans="1:4">
      <c r="A6" s="4" t="s">
        <v>114</v>
      </c>
      <c r="C6" s="5" t="n">
        <v>31890</v>
      </c>
      <c r="D6" s="5" t="n">
        <v>30274</v>
      </c>
    </row>
    <row r="7" spans="1:4">
      <c r="A7" s="4" t="s">
        <v>115</v>
      </c>
      <c r="C7" s="5" t="n">
        <v>15958</v>
      </c>
      <c r="D7" s="5" t="n">
        <v>16013</v>
      </c>
    </row>
    <row r="8" spans="1:4">
      <c r="A8" s="4" t="s">
        <v>116</v>
      </c>
      <c r="C8" s="5" t="n">
        <v>79196</v>
      </c>
      <c r="D8" s="5" t="n">
        <v>75903</v>
      </c>
    </row>
    <row r="9" spans="1:4">
      <c r="A9" s="4" t="s">
        <v>117</v>
      </c>
      <c r="C9" s="5" t="n">
        <v>28248</v>
      </c>
      <c r="D9" s="5" t="n">
        <v>24083</v>
      </c>
    </row>
    <row r="10" spans="1:4">
      <c r="A10" s="4" t="s">
        <v>118</v>
      </c>
      <c r="C10" s="5" t="n">
        <v>16728</v>
      </c>
      <c r="D10" s="5" t="n">
        <v>17169</v>
      </c>
    </row>
    <row r="11" spans="1:4">
      <c r="A11" s="4" t="s">
        <v>119</v>
      </c>
      <c r="C11" s="5" t="n">
        <v>-9291</v>
      </c>
      <c r="D11" s="5" t="n">
        <v>7698</v>
      </c>
    </row>
    <row r="12" spans="1:4">
      <c r="A12" s="4" t="s">
        <v>120</v>
      </c>
      <c r="C12" s="5" t="n">
        <v>-1575</v>
      </c>
      <c r="D12" s="5" t="n">
        <v>-219</v>
      </c>
    </row>
    <row r="13" spans="1:4">
      <c r="A13" s="4" t="s">
        <v>121</v>
      </c>
      <c r="C13" s="5" t="n">
        <v>237723</v>
      </c>
      <c r="D13" s="5" t="n">
        <v>232462</v>
      </c>
    </row>
    <row r="14" spans="1:4">
      <c r="A14" s="4" t="s">
        <v>122</v>
      </c>
      <c r="C14" s="5" t="n">
        <v>69950</v>
      </c>
      <c r="D14" s="5" t="n">
        <v>58324</v>
      </c>
    </row>
    <row r="15" spans="1:4">
      <c r="A15" s="4" t="s">
        <v>123</v>
      </c>
      <c r="C15" s="5" t="n">
        <v>38978</v>
      </c>
      <c r="D15" s="5" t="n">
        <v>456</v>
      </c>
    </row>
    <row r="16" spans="1:4">
      <c r="A16" s="4" t="s">
        <v>124</v>
      </c>
      <c r="C16" s="5" t="n">
        <v>19942</v>
      </c>
      <c r="D16" s="5" t="n">
        <v>17374</v>
      </c>
    </row>
    <row r="17" spans="1:4">
      <c r="A17" s="4" t="s">
        <v>125</v>
      </c>
      <c r="C17" s="5" t="n">
        <v>11030</v>
      </c>
      <c r="D17" s="5" t="n">
        <v>40494</v>
      </c>
    </row>
    <row r="18" spans="1:4">
      <c r="A18" s="4" t="s">
        <v>126</v>
      </c>
      <c r="C18" s="5" t="n">
        <v>3133</v>
      </c>
      <c r="D18" s="5" t="n">
        <v>9373</v>
      </c>
    </row>
    <row r="19" spans="1:4">
      <c r="A19" s="4" t="s">
        <v>127</v>
      </c>
      <c r="C19" s="5" t="n">
        <v>7897</v>
      </c>
      <c r="D19" s="5" t="n">
        <v>31121</v>
      </c>
    </row>
    <row r="20" spans="1:4">
      <c r="A20" s="4" t="s">
        <v>128</v>
      </c>
      <c r="C20" s="5" t="n">
        <v>0</v>
      </c>
      <c r="D20" s="5" t="n">
        <v>2977</v>
      </c>
    </row>
    <row r="21" spans="1:4">
      <c r="A21" s="4" t="s">
        <v>129</v>
      </c>
      <c r="C21" s="6" t="n">
        <v>7897</v>
      </c>
      <c r="D21" s="6" t="n">
        <v>34098</v>
      </c>
    </row>
    <row r="22" spans="1:4">
      <c r="A22" s="3" t="s">
        <v>130</v>
      </c>
    </row>
    <row r="23" spans="1:4">
      <c r="A23" s="4" t="s">
        <v>131</v>
      </c>
      <c r="C23" s="7" t="n">
        <v>0.33</v>
      </c>
      <c r="D23" s="7" t="n">
        <v>1.2</v>
      </c>
    </row>
    <row r="24" spans="1:4">
      <c r="A24" s="4" t="s">
        <v>132</v>
      </c>
      <c r="C24" s="5" t="n">
        <v>0</v>
      </c>
      <c r="D24" s="8" t="n">
        <v>0.11</v>
      </c>
    </row>
    <row r="25" spans="1:4">
      <c r="A25" s="4" t="s">
        <v>133</v>
      </c>
      <c r="B25" s="4" t="s">
        <v>134</v>
      </c>
      <c r="C25" s="8" t="n">
        <v>0.33</v>
      </c>
      <c r="D25" s="8" t="n">
        <v>1.32</v>
      </c>
    </row>
    <row r="26" spans="1:4">
      <c r="A26" s="3" t="s">
        <v>135</v>
      </c>
    </row>
    <row r="27" spans="1:4">
      <c r="A27" s="4" t="s">
        <v>136</v>
      </c>
      <c r="C27" s="8" t="n">
        <v>0.33</v>
      </c>
      <c r="D27" s="8" t="n">
        <v>1.19</v>
      </c>
    </row>
    <row r="28" spans="1:4">
      <c r="A28" s="4" t="s">
        <v>132</v>
      </c>
      <c r="C28" s="5" t="n">
        <v>0</v>
      </c>
      <c r="D28" s="8" t="n">
        <v>0.11</v>
      </c>
    </row>
    <row r="29" spans="1:4">
      <c r="A29" s="4" t="s">
        <v>133</v>
      </c>
      <c r="B29" s="4" t="s">
        <v>134</v>
      </c>
      <c r="C29" s="8" t="n">
        <v>0.33</v>
      </c>
      <c r="D29" s="8" t="n">
        <v>1.31</v>
      </c>
    </row>
    <row r="30" spans="1:4">
      <c r="A30" s="4" t="s">
        <v>137</v>
      </c>
      <c r="C30" s="7" t="n">
        <v>0.4</v>
      </c>
      <c r="D30" s="7" t="n">
        <v>0.4</v>
      </c>
    </row>
    <row r="31" spans="1:4">
      <c r="A31" s="4" t="s">
        <v>138</v>
      </c>
    </row>
    <row r="32" spans="1:4">
      <c r="A32" s="4" t="s">
        <v>111</v>
      </c>
      <c r="C32" s="6" t="n">
        <v>105364</v>
      </c>
      <c r="D32" s="6" t="n">
        <v>102832</v>
      </c>
    </row>
    <row r="33" spans="1:4">
      <c r="A33" s="4" t="s">
        <v>139</v>
      </c>
    </row>
    <row r="34" spans="1:4">
      <c r="A34" s="4" t="s">
        <v>140</v>
      </c>
      <c r="C34" s="5" t="n">
        <v>96084</v>
      </c>
      <c r="D34" s="5" t="n">
        <v>83890</v>
      </c>
    </row>
    <row r="35" spans="1:4">
      <c r="A35" s="3" t="s">
        <v>112</v>
      </c>
    </row>
    <row r="36" spans="1:4">
      <c r="A36" s="4" t="s">
        <v>115</v>
      </c>
      <c r="C36" s="5" t="n">
        <v>64517</v>
      </c>
      <c r="D36" s="5" t="n">
        <v>50713</v>
      </c>
    </row>
    <row r="37" spans="1:4">
      <c r="A37" s="4" t="s">
        <v>116</v>
      </c>
      <c r="C37" s="5" t="n">
        <v>4676</v>
      </c>
      <c r="D37" s="5" t="n">
        <v>2845</v>
      </c>
    </row>
    <row r="38" spans="1:4">
      <c r="A38" s="4" t="s">
        <v>141</v>
      </c>
      <c r="C38" s="5" t="n">
        <v>55224</v>
      </c>
      <c r="D38" s="5" t="n">
        <v>54270</v>
      </c>
    </row>
    <row r="39" spans="1:4">
      <c r="A39" s="4" t="s">
        <v>142</v>
      </c>
    </row>
    <row r="40" spans="1:4">
      <c r="A40" s="4" t="s">
        <v>111</v>
      </c>
      <c r="C40" s="5" t="n">
        <v>52466</v>
      </c>
      <c r="D40" s="5" t="n">
        <v>52250</v>
      </c>
    </row>
    <row r="41" spans="1:4">
      <c r="A41" s="4" t="s">
        <v>143</v>
      </c>
    </row>
    <row r="42" spans="1:4">
      <c r="A42" s="4" t="s">
        <v>111</v>
      </c>
      <c r="C42" s="6" t="n">
        <v>53759</v>
      </c>
      <c r="D42" s="6" t="n">
        <v>51814</v>
      </c>
    </row>
    <row r="43" spans="1:4"/>
    <row r="44" spans="1:4">
      <c r="A44" s="4" t="s">
        <v>134</v>
      </c>
      <c r="B44" s="4" t="s">
        <v>144</v>
      </c>
    </row>
  </sheetData>
  <mergeCells count="4">
    <mergeCell ref="A1:B2"/>
    <mergeCell ref="C1:D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0</v>
      </c>
      <c r="B1" s="2" t="s">
        <v>1</v>
      </c>
    </row>
    <row r="2" spans="1:3">
      <c r="B2" s="2" t="s">
        <v>2</v>
      </c>
      <c r="C2" s="2" t="s">
        <v>110</v>
      </c>
    </row>
    <row r="3" spans="1:3">
      <c r="A3" s="3" t="s">
        <v>371</v>
      </c>
    </row>
    <row r="4" spans="1:3">
      <c r="A4" s="4" t="s">
        <v>372</v>
      </c>
      <c r="B4" s="6" t="n">
        <v>46273</v>
      </c>
      <c r="C4" s="6" t="n">
        <v>50018</v>
      </c>
    </row>
    <row r="5" spans="1:3">
      <c r="A5" s="4" t="s">
        <v>373</v>
      </c>
      <c r="B5" s="5" t="n">
        <v>-1632</v>
      </c>
      <c r="C5" s="5" t="n">
        <v>-1592</v>
      </c>
    </row>
    <row r="6" spans="1:3">
      <c r="A6" s="4" t="s">
        <v>374</v>
      </c>
      <c r="B6" s="5" t="n">
        <v>895</v>
      </c>
      <c r="C6" s="5" t="n">
        <v>500</v>
      </c>
    </row>
    <row r="7" spans="1:3">
      <c r="A7" s="4" t="s">
        <v>375</v>
      </c>
      <c r="B7" s="6" t="n">
        <v>45536</v>
      </c>
      <c r="C7" s="6" t="n">
        <v>489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6" t="n">
        <v>45536</v>
      </c>
    </row>
    <row r="4" spans="1:2">
      <c r="A4" s="4" t="s">
        <v>380</v>
      </c>
    </row>
    <row r="5" spans="1:2">
      <c r="A5" s="3" t="s">
        <v>378</v>
      </c>
    </row>
    <row r="6" spans="1:2">
      <c r="A6" s="4" t="s">
        <v>379</v>
      </c>
      <c r="B6" s="5" t="n">
        <v>3411</v>
      </c>
    </row>
    <row r="7" spans="1:2">
      <c r="A7" s="4" t="s">
        <v>381</v>
      </c>
    </row>
    <row r="8" spans="1:2">
      <c r="A8" s="3" t="s">
        <v>378</v>
      </c>
    </row>
    <row r="9" spans="1:2">
      <c r="A9" s="4" t="s">
        <v>379</v>
      </c>
      <c r="B9" s="5" t="n">
        <v>4926</v>
      </c>
    </row>
    <row r="10" spans="1:2">
      <c r="A10" s="4" t="s">
        <v>382</v>
      </c>
    </row>
    <row r="11" spans="1:2">
      <c r="A11" s="3" t="s">
        <v>378</v>
      </c>
    </row>
    <row r="12" spans="1:2">
      <c r="A12" s="4" t="s">
        <v>379</v>
      </c>
      <c r="B12" s="5" t="n">
        <v>4726</v>
      </c>
    </row>
    <row r="13" spans="1:2">
      <c r="A13" s="4" t="s">
        <v>383</v>
      </c>
    </row>
    <row r="14" spans="1:2">
      <c r="A14" s="3" t="s">
        <v>378</v>
      </c>
    </row>
    <row r="15" spans="1:2">
      <c r="A15" s="4" t="s">
        <v>379</v>
      </c>
      <c r="B15" s="5" t="n">
        <v>4572</v>
      </c>
    </row>
    <row r="16" spans="1:2">
      <c r="A16" s="4" t="s">
        <v>384</v>
      </c>
    </row>
    <row r="17" spans="1:2">
      <c r="A17" s="3" t="s">
        <v>378</v>
      </c>
    </row>
    <row r="18" spans="1:2">
      <c r="A18" s="4" t="s">
        <v>379</v>
      </c>
      <c r="B18" s="5" t="n">
        <v>4379</v>
      </c>
    </row>
    <row r="19" spans="1:2">
      <c r="A19" s="4" t="s">
        <v>385</v>
      </c>
    </row>
    <row r="20" spans="1:2">
      <c r="A20" s="3" t="s">
        <v>378</v>
      </c>
    </row>
    <row r="21" spans="1:2">
      <c r="A21" s="4" t="s">
        <v>379</v>
      </c>
      <c r="B21" s="6" t="n">
        <v>235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386</v>
      </c>
      <c r="B1" s="2" t="s">
        <v>2</v>
      </c>
    </row>
    <row r="2" spans="1:2">
      <c r="A2" s="4" t="s">
        <v>380</v>
      </c>
    </row>
    <row r="3" spans="1:2">
      <c r="A3" s="3" t="s">
        <v>378</v>
      </c>
    </row>
    <row r="4" spans="1:2">
      <c r="A4" s="4" t="s">
        <v>387</v>
      </c>
      <c r="B4" s="4" t="s">
        <v>388</v>
      </c>
    </row>
    <row r="5" spans="1:2">
      <c r="A5" s="4" t="s">
        <v>381</v>
      </c>
    </row>
    <row r="6" spans="1:2">
      <c r="A6" s="3" t="s">
        <v>378</v>
      </c>
    </row>
    <row r="7" spans="1:2">
      <c r="A7" s="4" t="s">
        <v>387</v>
      </c>
      <c r="B7" s="4" t="s">
        <v>389</v>
      </c>
    </row>
    <row r="8" spans="1:2">
      <c r="A8" s="4" t="s">
        <v>382</v>
      </c>
    </row>
    <row r="9" spans="1:2">
      <c r="A9" s="3" t="s">
        <v>378</v>
      </c>
    </row>
    <row r="10" spans="1:2">
      <c r="A10" s="4" t="s">
        <v>387</v>
      </c>
      <c r="B10" s="4" t="s">
        <v>389</v>
      </c>
    </row>
    <row r="11" spans="1:2">
      <c r="A11" s="4" t="s">
        <v>383</v>
      </c>
    </row>
    <row r="12" spans="1:2">
      <c r="A12" s="3" t="s">
        <v>378</v>
      </c>
    </row>
    <row r="13" spans="1:2">
      <c r="A13" s="4" t="s">
        <v>387</v>
      </c>
      <c r="B13" s="4" t="s">
        <v>389</v>
      </c>
    </row>
    <row r="14" spans="1:2">
      <c r="A14" s="4" t="s">
        <v>384</v>
      </c>
    </row>
    <row r="15" spans="1:2">
      <c r="A15" s="3" t="s">
        <v>378</v>
      </c>
    </row>
    <row r="16" spans="1:2">
      <c r="A16" s="4" t="s">
        <v>387</v>
      </c>
      <c r="B16" s="4" t="s">
        <v>389</v>
      </c>
    </row>
    <row r="17" spans="1:2">
      <c r="A17" s="4" t="s">
        <v>385</v>
      </c>
    </row>
    <row r="18" spans="1:2">
      <c r="A18" s="3" t="s">
        <v>378</v>
      </c>
    </row>
    <row r="19" spans="1:2">
      <c r="A19" s="4" t="s">
        <v>387</v>
      </c>
      <c r="B19" s="4" t="s">
        <v>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91</v>
      </c>
      <c r="B1" s="2" t="s">
        <v>1</v>
      </c>
    </row>
    <row r="2" spans="1:3">
      <c r="B2" s="2" t="s">
        <v>392</v>
      </c>
      <c r="C2" s="2" t="s">
        <v>334</v>
      </c>
    </row>
    <row r="3" spans="1:3">
      <c r="A3" s="3" t="s">
        <v>210</v>
      </c>
    </row>
    <row r="4" spans="1:3">
      <c r="A4" s="4" t="s">
        <v>393</v>
      </c>
      <c r="B4" s="5" t="n">
        <v>11</v>
      </c>
      <c r="C4" s="5" t="n">
        <v>9</v>
      </c>
    </row>
    <row r="5" spans="1:3">
      <c r="A5" s="4" t="s">
        <v>394</v>
      </c>
      <c r="B5" s="5" t="n">
        <v>-10</v>
      </c>
      <c r="C5" s="5" t="n">
        <v>-5</v>
      </c>
    </row>
    <row r="6" spans="1:3">
      <c r="A6" s="4" t="s">
        <v>395</v>
      </c>
      <c r="B6" s="5" t="n">
        <v>0</v>
      </c>
      <c r="C6" s="5" t="n">
        <v>0</v>
      </c>
    </row>
    <row r="7" spans="1:3">
      <c r="A7" s="4" t="s">
        <v>396</v>
      </c>
      <c r="B7" s="6" t="n">
        <v>-1575</v>
      </c>
      <c r="C7" s="6" t="n">
        <v>-2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14"/>
  </cols>
  <sheetData>
    <row r="1" spans="1:2">
      <c r="A1" s="1" t="s">
        <v>397</v>
      </c>
      <c r="B1" s="2" t="s">
        <v>2</v>
      </c>
    </row>
    <row r="2" spans="1:2">
      <c r="A2" s="3" t="s">
        <v>353</v>
      </c>
    </row>
    <row r="3" spans="1:2">
      <c r="A3" s="4" t="s">
        <v>398</v>
      </c>
      <c r="B3" s="4" t="s">
        <v>399</v>
      </c>
    </row>
    <row r="4" spans="1:2">
      <c r="A4" s="4" t="s">
        <v>400</v>
      </c>
    </row>
    <row r="5" spans="1:2">
      <c r="A5" s="3" t="s">
        <v>353</v>
      </c>
    </row>
    <row r="6" spans="1:2">
      <c r="A6" s="4" t="s">
        <v>401</v>
      </c>
      <c r="B6" s="4" t="s">
        <v>389</v>
      </c>
    </row>
    <row r="7" spans="1:2">
      <c r="A7" s="4" t="s">
        <v>402</v>
      </c>
    </row>
    <row r="8" spans="1:2">
      <c r="A8" s="3" t="s">
        <v>353</v>
      </c>
    </row>
    <row r="9" spans="1:2">
      <c r="A9" s="4" t="s">
        <v>398</v>
      </c>
      <c r="B9" s="4" t="s">
        <v>403</v>
      </c>
    </row>
    <row r="10" spans="1:2">
      <c r="A10" s="4" t="s">
        <v>404</v>
      </c>
    </row>
    <row r="11" spans="1:2">
      <c r="A11" s="3" t="s">
        <v>353</v>
      </c>
    </row>
    <row r="12" spans="1:2">
      <c r="A12" s="4" t="s">
        <v>401</v>
      </c>
      <c r="B12" s="4" t="s">
        <v>399</v>
      </c>
    </row>
    <row r="13" spans="1:2">
      <c r="A13" s="4" t="s">
        <v>405</v>
      </c>
    </row>
    <row r="14" spans="1:2">
      <c r="A14" s="3" t="s">
        <v>353</v>
      </c>
    </row>
    <row r="15" spans="1:2">
      <c r="A15" s="4" t="s">
        <v>398</v>
      </c>
      <c r="B15" s="4" t="s">
        <v>4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52</v>
      </c>
    </row>
    <row r="2" spans="1:3">
      <c r="A2" s="3" t="s">
        <v>213</v>
      </c>
    </row>
    <row r="3" spans="1:3">
      <c r="A3" s="4" t="s">
        <v>73</v>
      </c>
      <c r="B3" s="6" t="n">
        <v>884213</v>
      </c>
      <c r="C3" s="6" t="n">
        <v>880564</v>
      </c>
    </row>
    <row r="4" spans="1:3">
      <c r="A4" s="4" t="s">
        <v>408</v>
      </c>
      <c r="B4" s="5" t="n">
        <v>2742</v>
      </c>
    </row>
    <row r="5" spans="1:3">
      <c r="A5" s="4" t="s">
        <v>409</v>
      </c>
      <c r="B5" s="5" t="n">
        <v>886955</v>
      </c>
    </row>
    <row r="6" spans="1:3">
      <c r="A6" s="4" t="s">
        <v>82</v>
      </c>
      <c r="B6" s="5" t="n">
        <v>158779</v>
      </c>
      <c r="C6" s="5" t="n">
        <v>159821</v>
      </c>
    </row>
    <row r="7" spans="1:3">
      <c r="A7" s="4" t="s">
        <v>410</v>
      </c>
      <c r="B7" s="5" t="n">
        <v>786</v>
      </c>
    </row>
    <row r="8" spans="1:3">
      <c r="A8" s="4" t="s">
        <v>88</v>
      </c>
      <c r="B8" s="5" t="n">
        <v>767819</v>
      </c>
      <c r="C8" s="6" t="n">
        <v>770818</v>
      </c>
    </row>
    <row r="9" spans="1:3">
      <c r="A9" s="4" t="s">
        <v>411</v>
      </c>
      <c r="B9" s="5" t="n">
        <v>2609</v>
      </c>
    </row>
    <row r="10" spans="1:3">
      <c r="A10" s="4" t="s">
        <v>412</v>
      </c>
      <c r="B10" s="6" t="n">
        <v>9299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6"/>
  </cols>
  <sheetData>
    <row r="1" spans="1:2">
      <c r="A1" s="1" t="s">
        <v>413</v>
      </c>
      <c r="B1" s="2" t="s">
        <v>1</v>
      </c>
    </row>
    <row r="2" spans="1:2">
      <c r="B2" s="2" t="s">
        <v>377</v>
      </c>
    </row>
    <row r="3" spans="1:2">
      <c r="A3" s="3" t="s">
        <v>414</v>
      </c>
    </row>
    <row r="4" spans="1:2">
      <c r="A4" s="4" t="s">
        <v>415</v>
      </c>
      <c r="B4" s="6" t="n">
        <v>234</v>
      </c>
    </row>
    <row r="5" spans="1:2">
      <c r="A5" s="4" t="s">
        <v>416</v>
      </c>
      <c r="B5" s="5" t="n">
        <v>33</v>
      </c>
    </row>
    <row r="6" spans="1:2">
      <c r="A6" s="4" t="s">
        <v>417</v>
      </c>
      <c r="B6" s="5" t="n">
        <v>58512</v>
      </c>
    </row>
    <row r="7" spans="1:2">
      <c r="A7" s="4" t="s">
        <v>418</v>
      </c>
      <c r="B7" s="5" t="n">
        <v>1</v>
      </c>
    </row>
    <row r="8" spans="1:2">
      <c r="A8" s="4" t="s">
        <v>419</v>
      </c>
      <c r="B8" s="5" t="n">
        <v>12507</v>
      </c>
    </row>
    <row r="9" spans="1:2">
      <c r="A9" s="4" t="s">
        <v>420</v>
      </c>
      <c r="B9" s="6" t="n">
        <v>71287</v>
      </c>
    </row>
    <row r="10" spans="1:2">
      <c r="A10" s="3" t="s">
        <v>421</v>
      </c>
    </row>
    <row r="11" spans="1:2">
      <c r="A11" s="4" t="s">
        <v>422</v>
      </c>
      <c r="B11" s="4" t="s">
        <v>423</v>
      </c>
    </row>
    <row r="12" spans="1:2">
      <c r="A12" s="4" t="s">
        <v>424</v>
      </c>
      <c r="B12" s="4" t="s">
        <v>406</v>
      </c>
    </row>
    <row r="13" spans="1:2">
      <c r="A13" s="3" t="s">
        <v>425</v>
      </c>
    </row>
    <row r="14" spans="1:2">
      <c r="A14" s="4" t="s">
        <v>422</v>
      </c>
      <c r="B14" s="4" t="s">
        <v>426</v>
      </c>
    </row>
    <row r="15" spans="1:2">
      <c r="A15" s="4" t="s">
        <v>424</v>
      </c>
      <c r="B15" s="4" t="s">
        <v>427</v>
      </c>
    </row>
    <row r="16" spans="1:2">
      <c r="A16" s="4" t="s">
        <v>428</v>
      </c>
      <c r="B16" s="6" t="n">
        <v>11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429</v>
      </c>
      <c r="B1" s="2" t="s">
        <v>377</v>
      </c>
    </row>
    <row r="2" spans="1:2">
      <c r="A2" s="3" t="s">
        <v>430</v>
      </c>
    </row>
    <row r="3" spans="1:2">
      <c r="A3" s="4" t="s">
        <v>431</v>
      </c>
      <c r="B3" s="6" t="n">
        <v>647</v>
      </c>
    </row>
    <row r="4" spans="1:2">
      <c r="A4" s="4" t="s">
        <v>432</v>
      </c>
      <c r="B4" s="5" t="n">
        <v>879</v>
      </c>
    </row>
    <row r="5" spans="1:2">
      <c r="A5" s="4" t="s">
        <v>433</v>
      </c>
      <c r="B5" s="5" t="n">
        <v>879</v>
      </c>
    </row>
    <row r="6" spans="1:2">
      <c r="A6" s="4" t="s">
        <v>434</v>
      </c>
      <c r="B6" s="5" t="n">
        <v>866</v>
      </c>
    </row>
    <row r="7" spans="1:2">
      <c r="A7" s="4" t="s">
        <v>435</v>
      </c>
      <c r="B7" s="5" t="n">
        <v>390</v>
      </c>
    </row>
    <row r="8" spans="1:2">
      <c r="A8" s="4" t="s">
        <v>436</v>
      </c>
      <c r="B8" s="5" t="n">
        <v>40</v>
      </c>
    </row>
    <row r="9" spans="1:2">
      <c r="A9" s="4" t="s">
        <v>437</v>
      </c>
      <c r="B9" s="5" t="n">
        <v>3701</v>
      </c>
    </row>
    <row r="10" spans="1:2">
      <c r="A10" s="4" t="s">
        <v>438</v>
      </c>
      <c r="B10" s="5" t="n">
        <v>-306</v>
      </c>
    </row>
    <row r="11" spans="1:2">
      <c r="A11" s="4" t="s">
        <v>439</v>
      </c>
      <c r="B11" s="5" t="n">
        <v>3395</v>
      </c>
    </row>
    <row r="12" spans="1:2">
      <c r="A12" s="3" t="s">
        <v>440</v>
      </c>
    </row>
    <row r="13" spans="1:2">
      <c r="A13" s="4" t="s">
        <v>431</v>
      </c>
      <c r="B13" s="5" t="n">
        <v>130553</v>
      </c>
    </row>
    <row r="14" spans="1:2">
      <c r="A14" s="4" t="s">
        <v>432</v>
      </c>
      <c r="B14" s="5" t="n">
        <v>193874</v>
      </c>
    </row>
    <row r="15" spans="1:2">
      <c r="A15" s="4" t="s">
        <v>433</v>
      </c>
      <c r="B15" s="5" t="n">
        <v>153011</v>
      </c>
    </row>
    <row r="16" spans="1:2">
      <c r="A16" s="4" t="s">
        <v>434</v>
      </c>
      <c r="B16" s="5" t="n">
        <v>124843</v>
      </c>
    </row>
    <row r="17" spans="1:2">
      <c r="A17" s="4" t="s">
        <v>435</v>
      </c>
      <c r="B17" s="5" t="n">
        <v>94034</v>
      </c>
    </row>
    <row r="18" spans="1:2">
      <c r="A18" s="4" t="s">
        <v>436</v>
      </c>
      <c r="B18" s="5" t="n">
        <v>386822</v>
      </c>
    </row>
    <row r="19" spans="1:2">
      <c r="A19" s="4" t="s">
        <v>437</v>
      </c>
      <c r="B19" s="5" t="n">
        <v>1083137</v>
      </c>
    </row>
    <row r="20" spans="1:2">
      <c r="A20" s="4" t="s">
        <v>438</v>
      </c>
      <c r="B20" s="5" t="n">
        <v>-156539</v>
      </c>
    </row>
    <row r="21" spans="1:2">
      <c r="A21" s="4" t="s">
        <v>439</v>
      </c>
      <c r="B21" s="6" t="n">
        <v>9265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43</v>
      </c>
    </row>
    <row r="3" spans="1:2">
      <c r="A3" s="4" t="s">
        <v>53</v>
      </c>
      <c r="B3" s="6" t="n">
        <v>879</v>
      </c>
    </row>
    <row r="4" spans="1:2">
      <c r="A4" s="4" t="s">
        <v>432</v>
      </c>
      <c r="B4" s="5" t="n">
        <v>879</v>
      </c>
    </row>
    <row r="5" spans="1:2">
      <c r="A5" s="4" t="s">
        <v>433</v>
      </c>
      <c r="B5" s="5" t="n">
        <v>879</v>
      </c>
    </row>
    <row r="6" spans="1:2">
      <c r="A6" s="4" t="s">
        <v>434</v>
      </c>
      <c r="B6" s="5" t="n">
        <v>864</v>
      </c>
    </row>
    <row r="7" spans="1:2">
      <c r="A7" s="4" t="s">
        <v>435</v>
      </c>
      <c r="B7" s="5" t="n">
        <v>396</v>
      </c>
    </row>
    <row r="8" spans="1:2">
      <c r="A8" s="4" t="s">
        <v>436</v>
      </c>
      <c r="B8" s="5" t="n">
        <v>40</v>
      </c>
    </row>
    <row r="9" spans="1:2">
      <c r="A9" s="4" t="s">
        <v>437</v>
      </c>
      <c r="B9" s="5" t="n">
        <v>3937</v>
      </c>
    </row>
    <row r="10" spans="1:2">
      <c r="A10" s="4" t="s">
        <v>438</v>
      </c>
      <c r="B10" s="5" t="n">
        <v>-343</v>
      </c>
    </row>
    <row r="11" spans="1:2">
      <c r="A11" s="4" t="s">
        <v>439</v>
      </c>
      <c r="B11" s="5" t="n">
        <v>3594</v>
      </c>
    </row>
    <row r="12" spans="1:2">
      <c r="A12" s="3" t="s">
        <v>444</v>
      </c>
    </row>
    <row r="13" spans="1:2">
      <c r="A13" s="4" t="s">
        <v>53</v>
      </c>
      <c r="B13" s="5" t="n">
        <v>193313</v>
      </c>
    </row>
    <row r="14" spans="1:2">
      <c r="A14" s="4" t="s">
        <v>432</v>
      </c>
      <c r="B14" s="5" t="n">
        <v>186226</v>
      </c>
    </row>
    <row r="15" spans="1:2">
      <c r="A15" s="4" t="s">
        <v>433</v>
      </c>
      <c r="B15" s="5" t="n">
        <v>145794</v>
      </c>
    </row>
    <row r="16" spans="1:2">
      <c r="A16" s="4" t="s">
        <v>434</v>
      </c>
      <c r="B16" s="5" t="n">
        <v>117753</v>
      </c>
    </row>
    <row r="17" spans="1:2">
      <c r="A17" s="4" t="s">
        <v>435</v>
      </c>
      <c r="B17" s="5" t="n">
        <v>87420</v>
      </c>
    </row>
    <row r="18" spans="1:2">
      <c r="A18" s="4" t="s">
        <v>436</v>
      </c>
      <c r="B18" s="5" t="n">
        <v>363505</v>
      </c>
    </row>
    <row r="19" spans="1:2">
      <c r="A19" s="4" t="s">
        <v>437</v>
      </c>
      <c r="B19" s="6" t="n">
        <v>10940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110</v>
      </c>
    </row>
    <row r="3" spans="1:3">
      <c r="A3" s="3" t="s">
        <v>446</v>
      </c>
    </row>
    <row r="4" spans="1:3">
      <c r="A4" s="4" t="s">
        <v>447</v>
      </c>
      <c r="B4" s="6" t="n">
        <v>65996</v>
      </c>
    </row>
    <row r="5" spans="1:3">
      <c r="A5" s="4" t="s">
        <v>448</v>
      </c>
      <c r="B5" s="5" t="n">
        <v>33</v>
      </c>
    </row>
    <row r="6" spans="1:3">
      <c r="A6" s="4" t="s">
        <v>449</v>
      </c>
      <c r="B6" s="5" t="n">
        <v>198</v>
      </c>
    </row>
    <row r="7" spans="1:3">
      <c r="A7" s="3" t="s">
        <v>450</v>
      </c>
    </row>
    <row r="8" spans="1:3">
      <c r="A8" s="4" t="s">
        <v>424</v>
      </c>
      <c r="B8" s="5" t="n">
        <v>51311</v>
      </c>
    </row>
    <row r="9" spans="1:3">
      <c r="A9" s="4" t="s">
        <v>451</v>
      </c>
      <c r="B9" s="6" t="n">
        <v>0</v>
      </c>
    </row>
    <row r="10" spans="1:3">
      <c r="A10" s="4" t="s">
        <v>181</v>
      </c>
      <c r="C10" s="6" t="n">
        <v>0</v>
      </c>
    </row>
    <row r="11" spans="1:3">
      <c r="A11" s="4" t="s">
        <v>398</v>
      </c>
      <c r="B11" s="4" t="s">
        <v>399</v>
      </c>
    </row>
    <row r="12" spans="1:3">
      <c r="A12" s="4" t="s">
        <v>452</v>
      </c>
      <c r="B12" s="4" t="s">
        <v>453</v>
      </c>
    </row>
    <row r="13" spans="1:3">
      <c r="A13" s="4" t="s">
        <v>454</v>
      </c>
    </row>
    <row r="14" spans="1:3">
      <c r="A14" s="3" t="s">
        <v>450</v>
      </c>
    </row>
    <row r="15" spans="1:3">
      <c r="A15" s="4" t="s">
        <v>181</v>
      </c>
      <c r="B15" s="6" t="n">
        <v>17373</v>
      </c>
    </row>
    <row r="16" spans="1:3">
      <c r="A16" s="4" t="s">
        <v>455</v>
      </c>
      <c r="B16" s="6" t="n">
        <v>-200</v>
      </c>
    </row>
    <row r="17" spans="1:3">
      <c r="A17" s="4" t="s">
        <v>398</v>
      </c>
      <c r="B17" s="4" t="s">
        <v>399</v>
      </c>
    </row>
    <row r="18" spans="1:3">
      <c r="A18" s="4" t="s">
        <v>456</v>
      </c>
    </row>
    <row r="19" spans="1:3">
      <c r="A19" s="3" t="s">
        <v>450</v>
      </c>
    </row>
    <row r="20" spans="1:3">
      <c r="A20" s="4" t="s">
        <v>181</v>
      </c>
      <c r="B20" s="6" t="n">
        <v>20600</v>
      </c>
    </row>
    <row r="21" spans="1:3">
      <c r="A21" s="4" t="s">
        <v>455</v>
      </c>
      <c r="B21" s="6" t="n">
        <v>10800</v>
      </c>
    </row>
    <row r="22" spans="1:3">
      <c r="A22" s="4" t="s">
        <v>398</v>
      </c>
      <c r="B22" s="4" t="s">
        <v>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0</v>
      </c>
    </row>
    <row r="3" spans="1:3">
      <c r="A3" s="3" t="s">
        <v>146</v>
      </c>
    </row>
    <row r="4" spans="1:3">
      <c r="A4" s="4" t="s">
        <v>129</v>
      </c>
      <c r="B4" s="6" t="n">
        <v>7897</v>
      </c>
      <c r="C4" s="6" t="n">
        <v>34098</v>
      </c>
    </row>
    <row r="5" spans="1:3">
      <c r="A5" s="4" t="s">
        <v>147</v>
      </c>
      <c r="B5" s="5" t="n">
        <v>0</v>
      </c>
      <c r="C5" s="5" t="n">
        <v>-7167</v>
      </c>
    </row>
    <row r="6" spans="1:3">
      <c r="A6" s="4" t="s">
        <v>148</v>
      </c>
      <c r="B6" s="5" t="n">
        <v>0</v>
      </c>
      <c r="C6" s="5" t="n">
        <v>479</v>
      </c>
    </row>
    <row r="7" spans="1:3">
      <c r="A7" s="4" t="s">
        <v>149</v>
      </c>
      <c r="B7" s="5" t="n">
        <v>0</v>
      </c>
      <c r="C7" s="5" t="n">
        <v>-6688</v>
      </c>
    </row>
    <row r="8" spans="1:3">
      <c r="A8" s="4" t="s">
        <v>150</v>
      </c>
      <c r="B8" s="5" t="n">
        <v>0</v>
      </c>
      <c r="C8" s="5" t="n">
        <v>1723</v>
      </c>
    </row>
    <row r="9" spans="1:3">
      <c r="A9" s="4" t="s">
        <v>151</v>
      </c>
      <c r="B9" s="5" t="n">
        <v>0</v>
      </c>
      <c r="C9" s="5" t="n">
        <v>-4965</v>
      </c>
    </row>
    <row r="10" spans="1:3">
      <c r="A10" s="4" t="s">
        <v>152</v>
      </c>
      <c r="B10" s="5" t="n">
        <v>28583</v>
      </c>
      <c r="C10" s="5" t="n">
        <v>0</v>
      </c>
    </row>
    <row r="11" spans="1:3">
      <c r="A11" s="4" t="s">
        <v>153</v>
      </c>
      <c r="B11" s="5" t="n">
        <v>40310</v>
      </c>
      <c r="C11" s="5" t="n">
        <v>1205</v>
      </c>
    </row>
    <row r="12" spans="1:3">
      <c r="A12" s="4" t="s">
        <v>154</v>
      </c>
      <c r="B12" s="5" t="n">
        <v>68893</v>
      </c>
      <c r="C12" s="5" t="n">
        <v>1205</v>
      </c>
    </row>
    <row r="13" spans="1:3">
      <c r="A13" s="4" t="s">
        <v>150</v>
      </c>
      <c r="B13" s="5" t="n">
        <v>-17882</v>
      </c>
      <c r="C13" s="5" t="n">
        <v>-311</v>
      </c>
    </row>
    <row r="14" spans="1:3">
      <c r="A14" s="4" t="s">
        <v>154</v>
      </c>
      <c r="B14" s="5" t="n">
        <v>51011</v>
      </c>
      <c r="C14" s="5" t="n">
        <v>894</v>
      </c>
    </row>
    <row r="15" spans="1:3">
      <c r="A15" s="4" t="s">
        <v>155</v>
      </c>
      <c r="B15" s="5" t="n">
        <v>51011</v>
      </c>
      <c r="C15" s="5" t="n">
        <v>-4071</v>
      </c>
    </row>
    <row r="16" spans="1:3">
      <c r="A16" s="4" t="s">
        <v>156</v>
      </c>
      <c r="B16" s="6" t="n">
        <v>58908</v>
      </c>
      <c r="C16" s="6" t="n">
        <v>300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1"/>
  </cols>
  <sheetData>
    <row r="1" spans="1:2">
      <c r="A1" s="1" t="s">
        <v>458</v>
      </c>
      <c r="B1" s="2" t="s">
        <v>1</v>
      </c>
    </row>
    <row r="2" spans="1:2">
      <c r="B2" s="2" t="s">
        <v>377</v>
      </c>
    </row>
    <row r="3" spans="1:2">
      <c r="A3" s="3" t="s">
        <v>459</v>
      </c>
    </row>
    <row r="4" spans="1:2">
      <c r="A4" s="4" t="s">
        <v>460</v>
      </c>
      <c r="B4" s="6" t="n">
        <v>2057</v>
      </c>
    </row>
    <row r="5" spans="1:2">
      <c r="A5" s="4" t="s">
        <v>461</v>
      </c>
    </row>
    <row r="6" spans="1:2">
      <c r="A6" s="3" t="s">
        <v>459</v>
      </c>
    </row>
    <row r="7" spans="1:2">
      <c r="A7" s="4" t="s">
        <v>460</v>
      </c>
      <c r="B7" s="5" t="n">
        <v>0</v>
      </c>
    </row>
    <row r="8" spans="1:2">
      <c r="A8" s="4" t="s">
        <v>462</v>
      </c>
    </row>
    <row r="9" spans="1:2">
      <c r="A9" s="3" t="s">
        <v>459</v>
      </c>
    </row>
    <row r="10" spans="1:2">
      <c r="A10" s="4" t="s">
        <v>460</v>
      </c>
      <c r="B10" s="5" t="n">
        <v>2057</v>
      </c>
    </row>
    <row r="11" spans="1:2">
      <c r="A11" s="4" t="s">
        <v>139</v>
      </c>
    </row>
    <row r="12" spans="1:2">
      <c r="A12" s="3" t="s">
        <v>459</v>
      </c>
    </row>
    <row r="13" spans="1:2">
      <c r="A13" s="4" t="s">
        <v>463</v>
      </c>
      <c r="B13" s="5" t="n">
        <v>72663</v>
      </c>
    </row>
    <row r="14" spans="1:2">
      <c r="A14" s="4" t="s">
        <v>464</v>
      </c>
      <c r="B14" s="5" t="n">
        <v>23420</v>
      </c>
    </row>
    <row r="15" spans="1:2">
      <c r="A15" s="4" t="s">
        <v>140</v>
      </c>
      <c r="B15" s="5" t="n">
        <v>96083</v>
      </c>
    </row>
    <row r="16" spans="1:2">
      <c r="A16" s="4" t="s">
        <v>465</v>
      </c>
    </row>
    <row r="17" spans="1:2">
      <c r="A17" s="3" t="s">
        <v>459</v>
      </c>
    </row>
    <row r="18" spans="1:2">
      <c r="A18" s="4" t="s">
        <v>463</v>
      </c>
      <c r="B18" s="5" t="n">
        <v>6095</v>
      </c>
    </row>
    <row r="19" spans="1:2">
      <c r="A19" s="4" t="s">
        <v>464</v>
      </c>
      <c r="B19" s="5" t="n">
        <v>2716</v>
      </c>
    </row>
    <row r="20" spans="1:2">
      <c r="A20" s="4" t="s">
        <v>140</v>
      </c>
      <c r="B20" s="5" t="n">
        <v>8811</v>
      </c>
    </row>
    <row r="21" spans="1:2">
      <c r="A21" s="4" t="s">
        <v>466</v>
      </c>
    </row>
    <row r="22" spans="1:2">
      <c r="A22" s="3" t="s">
        <v>459</v>
      </c>
    </row>
    <row r="23" spans="1:2">
      <c r="A23" s="4" t="s">
        <v>463</v>
      </c>
      <c r="B23" s="5" t="n">
        <v>66568</v>
      </c>
    </row>
    <row r="24" spans="1:2">
      <c r="A24" s="4" t="s">
        <v>464</v>
      </c>
      <c r="B24" s="5" t="n">
        <v>20704</v>
      </c>
    </row>
    <row r="25" spans="1:2">
      <c r="A25" s="4" t="s">
        <v>140</v>
      </c>
      <c r="B25" s="6" t="n">
        <v>872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67</v>
      </c>
      <c r="B1" s="2" t="s">
        <v>377</v>
      </c>
    </row>
    <row r="2" spans="1:2">
      <c r="A2" s="3" t="s">
        <v>468</v>
      </c>
    </row>
    <row r="3" spans="1:2">
      <c r="A3" s="4" t="s">
        <v>431</v>
      </c>
      <c r="B3" s="6" t="n">
        <v>159654</v>
      </c>
    </row>
    <row r="4" spans="1:2">
      <c r="A4" s="4" t="s">
        <v>432</v>
      </c>
      <c r="B4" s="5" t="n">
        <v>256052</v>
      </c>
    </row>
    <row r="5" spans="1:2">
      <c r="A5" s="4" t="s">
        <v>433</v>
      </c>
      <c r="B5" s="5" t="n">
        <v>232129</v>
      </c>
    </row>
    <row r="6" spans="1:2">
      <c r="A6" s="4" t="s">
        <v>434</v>
      </c>
      <c r="B6" s="5" t="n">
        <v>225488</v>
      </c>
    </row>
    <row r="7" spans="1:2">
      <c r="A7" s="4" t="s">
        <v>435</v>
      </c>
      <c r="B7" s="5" t="n">
        <v>200425</v>
      </c>
    </row>
    <row r="8" spans="1:2">
      <c r="A8" s="4" t="s">
        <v>436</v>
      </c>
      <c r="B8" s="5" t="n">
        <v>1237167</v>
      </c>
    </row>
    <row r="9" spans="1:2">
      <c r="A9" s="4" t="s">
        <v>469</v>
      </c>
      <c r="B9" s="6" t="n">
        <v>23109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42</v>
      </c>
    </row>
    <row r="2" spans="1:2">
      <c r="A2" s="3" t="s">
        <v>213</v>
      </c>
    </row>
    <row r="3" spans="1:2">
      <c r="A3" s="4" t="s">
        <v>53</v>
      </c>
      <c r="B3" s="6" t="n">
        <v>239219</v>
      </c>
    </row>
    <row r="4" spans="1:2">
      <c r="A4" s="4" t="s">
        <v>432</v>
      </c>
      <c r="B4" s="5" t="n">
        <v>255315</v>
      </c>
    </row>
    <row r="5" spans="1:2">
      <c r="A5" s="4" t="s">
        <v>433</v>
      </c>
      <c r="B5" s="5" t="n">
        <v>231394</v>
      </c>
    </row>
    <row r="6" spans="1:2">
      <c r="A6" s="4" t="s">
        <v>434</v>
      </c>
      <c r="B6" s="5" t="n">
        <v>224605</v>
      </c>
    </row>
    <row r="7" spans="1:2">
      <c r="A7" s="4" t="s">
        <v>435</v>
      </c>
      <c r="B7" s="5" t="n">
        <v>199442</v>
      </c>
    </row>
    <row r="8" spans="1:2">
      <c r="A8" s="4" t="s">
        <v>436</v>
      </c>
      <c r="B8" s="5" t="n">
        <v>1215811</v>
      </c>
    </row>
    <row r="9" spans="1:2">
      <c r="A9" s="4" t="s">
        <v>469</v>
      </c>
      <c r="B9" s="6" t="n">
        <v>23657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1</v>
      </c>
      <c r="C1" s="2" t="s">
        <v>2</v>
      </c>
      <c r="D1" s="2" t="s">
        <v>58</v>
      </c>
    </row>
    <row r="2" spans="1:4">
      <c r="A2" s="3" t="s">
        <v>472</v>
      </c>
    </row>
    <row r="3" spans="1:4">
      <c r="A3" s="4" t="s">
        <v>473</v>
      </c>
      <c r="C3" s="6" t="n">
        <v>29857</v>
      </c>
      <c r="D3" s="6" t="n">
        <v>30104</v>
      </c>
    </row>
    <row r="4" spans="1:4">
      <c r="A4" s="4" t="s">
        <v>474</v>
      </c>
    </row>
    <row r="5" spans="1:4">
      <c r="A5" s="3" t="s">
        <v>472</v>
      </c>
    </row>
    <row r="6" spans="1:4">
      <c r="A6" s="4" t="s">
        <v>475</v>
      </c>
      <c r="C6" s="5" t="n">
        <v>1300000</v>
      </c>
    </row>
    <row r="7" spans="1:4">
      <c r="A7" s="4" t="s">
        <v>476</v>
      </c>
    </row>
    <row r="8" spans="1:4">
      <c r="A8" s="3" t="s">
        <v>472</v>
      </c>
    </row>
    <row r="9" spans="1:4">
      <c r="A9" s="4" t="s">
        <v>473</v>
      </c>
      <c r="B9" s="4" t="s">
        <v>134</v>
      </c>
      <c r="C9" s="5" t="n">
        <v>29857</v>
      </c>
      <c r="D9" s="5" t="n">
        <v>30104</v>
      </c>
    </row>
    <row r="10" spans="1:4">
      <c r="A10" s="4" t="s">
        <v>477</v>
      </c>
    </row>
    <row r="11" spans="1:4">
      <c r="A11" s="3" t="s">
        <v>472</v>
      </c>
    </row>
    <row r="12" spans="1:4">
      <c r="A12" s="4" t="s">
        <v>473</v>
      </c>
      <c r="B12" s="4" t="s">
        <v>134</v>
      </c>
      <c r="C12" s="5" t="n">
        <v>0</v>
      </c>
      <c r="D12" s="5" t="n">
        <v>0</v>
      </c>
    </row>
    <row r="13" spans="1:4">
      <c r="A13" s="4" t="s">
        <v>478</v>
      </c>
    </row>
    <row r="14" spans="1:4">
      <c r="A14" s="3" t="s">
        <v>472</v>
      </c>
    </row>
    <row r="15" spans="1:4">
      <c r="A15" s="4" t="s">
        <v>473</v>
      </c>
      <c r="C15" s="5" t="n">
        <v>1332000</v>
      </c>
    </row>
    <row r="16" spans="1:4">
      <c r="A16" s="4" t="s">
        <v>479</v>
      </c>
    </row>
    <row r="17" spans="1:4">
      <c r="A17" s="3" t="s">
        <v>472</v>
      </c>
    </row>
    <row r="18" spans="1:4">
      <c r="A18" s="4" t="s">
        <v>473</v>
      </c>
      <c r="C18" s="5" t="n">
        <v>0</v>
      </c>
      <c r="D18" s="5" t="n">
        <v>0</v>
      </c>
    </row>
    <row r="19" spans="1:4">
      <c r="A19" s="4" t="s">
        <v>480</v>
      </c>
    </row>
    <row r="20" spans="1:4">
      <c r="A20" s="3" t="s">
        <v>472</v>
      </c>
    </row>
    <row r="21" spans="1:4">
      <c r="A21" s="4" t="s">
        <v>473</v>
      </c>
      <c r="B21" s="4" t="s">
        <v>481</v>
      </c>
      <c r="C21" s="5" t="n">
        <v>29857</v>
      </c>
      <c r="D21" s="5" t="n">
        <v>30104</v>
      </c>
    </row>
    <row r="22" spans="1:4">
      <c r="A22" s="4" t="s">
        <v>482</v>
      </c>
    </row>
    <row r="23" spans="1:4">
      <c r="A23" s="3" t="s">
        <v>472</v>
      </c>
    </row>
    <row r="24" spans="1:4">
      <c r="A24" s="4" t="s">
        <v>473</v>
      </c>
      <c r="B24" s="4" t="s">
        <v>483</v>
      </c>
      <c r="C24" s="5" t="n">
        <v>29857</v>
      </c>
      <c r="D24" s="5" t="n">
        <v>30104</v>
      </c>
    </row>
    <row r="25" spans="1:4">
      <c r="A25" s="4" t="s">
        <v>484</v>
      </c>
    </row>
    <row r="26" spans="1:4">
      <c r="A26" s="3" t="s">
        <v>472</v>
      </c>
    </row>
    <row r="27" spans="1:4">
      <c r="A27" s="4" t="s">
        <v>473</v>
      </c>
      <c r="C27" s="5" t="n">
        <v>0</v>
      </c>
      <c r="D27" s="5" t="n">
        <v>0</v>
      </c>
    </row>
    <row r="28" spans="1:4">
      <c r="A28" s="4" t="s">
        <v>485</v>
      </c>
    </row>
    <row r="29" spans="1:4">
      <c r="A29" s="3" t="s">
        <v>472</v>
      </c>
    </row>
    <row r="30" spans="1:4">
      <c r="A30" s="4" t="s">
        <v>473</v>
      </c>
      <c r="C30" s="6" t="n">
        <v>0</v>
      </c>
      <c r="D30" s="6" t="n">
        <v>0</v>
      </c>
    </row>
    <row r="31" spans="1:4"/>
    <row r="32" spans="1:4">
      <c r="A32" s="4" t="s">
        <v>134</v>
      </c>
      <c r="B32" s="4" t="s">
        <v>486</v>
      </c>
    </row>
    <row r="33" spans="1:4">
      <c r="A33" s="4" t="s">
        <v>481</v>
      </c>
      <c r="B33" s="4" t="s">
        <v>487</v>
      </c>
    </row>
  </sheetData>
  <mergeCells count="4">
    <mergeCell ref="A1:B1"/>
    <mergeCell ref="A31:C31"/>
    <mergeCell ref="B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88</v>
      </c>
      <c r="B1" s="2" t="s">
        <v>489</v>
      </c>
    </row>
    <row r="2" spans="1:2">
      <c r="A2" s="4" t="s">
        <v>490</v>
      </c>
    </row>
    <row r="3" spans="1:2">
      <c r="A3" s="3" t="s">
        <v>491</v>
      </c>
    </row>
    <row r="4" spans="1:2">
      <c r="A4" s="4" t="s">
        <v>492</v>
      </c>
      <c r="B4"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3" t="s">
        <v>495</v>
      </c>
    </row>
    <row r="4" spans="1:2">
      <c r="A4" s="4" t="s">
        <v>496</v>
      </c>
      <c r="B4" s="6" t="n">
        <v>-7167</v>
      </c>
    </row>
    <row r="5" spans="1:2">
      <c r="A5" s="4" t="s">
        <v>497</v>
      </c>
    </row>
    <row r="6" spans="1:2">
      <c r="A6" s="3" t="s">
        <v>495</v>
      </c>
    </row>
    <row r="7" spans="1:2">
      <c r="A7" s="4" t="s">
        <v>498</v>
      </c>
      <c r="B7" s="6" t="n">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10</v>
      </c>
    </row>
    <row r="3" spans="1:3">
      <c r="A3" s="3" t="s">
        <v>500</v>
      </c>
    </row>
    <row r="4" spans="1:3">
      <c r="A4" s="4" t="s">
        <v>501</v>
      </c>
      <c r="B4" s="6" t="n">
        <v>1045</v>
      </c>
      <c r="C4" s="6" t="n">
        <v>5840</v>
      </c>
    </row>
    <row r="5" spans="1:3">
      <c r="A5" s="4" t="s">
        <v>502</v>
      </c>
      <c r="B5" s="5" t="n">
        <v>101</v>
      </c>
      <c r="C5" s="5" t="n">
        <v>866</v>
      </c>
    </row>
    <row r="6" spans="1:3">
      <c r="A6" s="4" t="s">
        <v>503</v>
      </c>
      <c r="B6" s="5" t="n">
        <v>0</v>
      </c>
      <c r="C6" s="5" t="n">
        <v>416</v>
      </c>
    </row>
    <row r="7" spans="1:3">
      <c r="A7" s="4" t="s">
        <v>168</v>
      </c>
      <c r="B7" s="5" t="n">
        <v>-10437</v>
      </c>
      <c r="C7" s="5" t="n">
        <v>635</v>
      </c>
    </row>
    <row r="8" spans="1:3">
      <c r="A8" s="4" t="s">
        <v>504</v>
      </c>
      <c r="B8" s="5" t="n">
        <v>-9291</v>
      </c>
      <c r="C8" s="5" t="n">
        <v>7698</v>
      </c>
    </row>
    <row r="9" spans="1:3">
      <c r="A9" s="4" t="s">
        <v>505</v>
      </c>
    </row>
    <row r="10" spans="1:3">
      <c r="A10" s="3" t="s">
        <v>500</v>
      </c>
    </row>
    <row r="11" spans="1:3">
      <c r="A11" s="4" t="s">
        <v>168</v>
      </c>
      <c r="B11" s="5" t="n">
        <v>-10437</v>
      </c>
      <c r="C11" s="6" t="n">
        <v>576</v>
      </c>
    </row>
    <row r="12" spans="1:3">
      <c r="A12" s="4" t="s">
        <v>506</v>
      </c>
      <c r="B12" s="6" t="n">
        <v>10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7</v>
      </c>
      <c r="B1" s="2" t="s">
        <v>1</v>
      </c>
    </row>
    <row r="2" spans="1:4">
      <c r="B2" s="2" t="s">
        <v>2</v>
      </c>
      <c r="C2" s="2" t="s">
        <v>110</v>
      </c>
    </row>
    <row r="3" spans="1:4">
      <c r="A3" s="3" t="s">
        <v>508</v>
      </c>
    </row>
    <row r="4" spans="1:4">
      <c r="A4" s="4" t="s">
        <v>501</v>
      </c>
      <c r="B4" s="6" t="n">
        <v>1045</v>
      </c>
      <c r="C4" s="6" t="n">
        <v>5840</v>
      </c>
    </row>
    <row r="5" spans="1:4">
      <c r="A5" s="4" t="s">
        <v>509</v>
      </c>
    </row>
    <row r="6" spans="1:4">
      <c r="A6" s="3" t="s">
        <v>508</v>
      </c>
    </row>
    <row r="7" spans="1:4">
      <c r="A7" s="4" t="s">
        <v>501</v>
      </c>
      <c r="B7" s="5" t="n">
        <v>1045</v>
      </c>
      <c r="C7" s="5" t="n">
        <v>4506</v>
      </c>
    </row>
    <row r="8" spans="1:4">
      <c r="A8" s="4" t="s">
        <v>510</v>
      </c>
    </row>
    <row r="9" spans="1:4">
      <c r="A9" s="3" t="s">
        <v>508</v>
      </c>
    </row>
    <row r="10" spans="1:4">
      <c r="A10" s="4" t="s">
        <v>501</v>
      </c>
      <c r="B10" s="6" t="n">
        <v>0</v>
      </c>
      <c r="C10" s="6" t="n">
        <v>1334</v>
      </c>
      <c r="D10" s="4" t="s">
        <v>134</v>
      </c>
    </row>
    <row r="11" spans="1:4"/>
    <row r="12" spans="1:4">
      <c r="A12" s="4" t="s">
        <v>134</v>
      </c>
      <c r="B12" s="4" t="s">
        <v>511</v>
      </c>
    </row>
  </sheetData>
  <mergeCells count="5">
    <mergeCell ref="A1:A2"/>
    <mergeCell ref="B1:D1"/>
    <mergeCell ref="C2:D2"/>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110</v>
      </c>
    </row>
    <row r="3" spans="1:3">
      <c r="A3" s="3" t="s">
        <v>513</v>
      </c>
    </row>
    <row r="4" spans="1:3">
      <c r="A4" s="4" t="s">
        <v>514</v>
      </c>
      <c r="B4" s="6" t="n">
        <v>1045</v>
      </c>
      <c r="C4" s="6" t="n">
        <v>5840</v>
      </c>
    </row>
    <row r="5" spans="1:3">
      <c r="A5" s="4" t="s">
        <v>509</v>
      </c>
    </row>
    <row r="6" spans="1:3">
      <c r="A6" s="3" t="s">
        <v>513</v>
      </c>
    </row>
    <row r="7" spans="1:3">
      <c r="A7" s="4" t="s">
        <v>515</v>
      </c>
      <c r="B7" s="5" t="n">
        <v>2100</v>
      </c>
    </row>
    <row r="8" spans="1:3">
      <c r="A8" s="4" t="s">
        <v>514</v>
      </c>
      <c r="B8" s="5" t="n">
        <v>1045</v>
      </c>
      <c r="C8" s="6" t="n">
        <v>4506</v>
      </c>
    </row>
    <row r="9" spans="1:3">
      <c r="A9" s="4" t="s">
        <v>516</v>
      </c>
      <c r="B9" s="5" t="n">
        <v>-2134</v>
      </c>
    </row>
    <row r="10" spans="1:3">
      <c r="A10" s="4" t="s">
        <v>517</v>
      </c>
      <c r="B10" s="5" t="n">
        <v>985</v>
      </c>
    </row>
    <row r="11" spans="1:3">
      <c r="A11" s="4" t="s">
        <v>518</v>
      </c>
    </row>
    <row r="12" spans="1:3">
      <c r="A12" s="3" t="s">
        <v>513</v>
      </c>
    </row>
    <row r="13" spans="1:3">
      <c r="A13" s="4" t="s">
        <v>514</v>
      </c>
      <c r="B13" s="6" t="n">
        <v>10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519</v>
      </c>
      <c r="B1" s="2" t="s">
        <v>1</v>
      </c>
    </row>
    <row r="2" spans="1:3">
      <c r="B2" s="2" t="s">
        <v>2</v>
      </c>
      <c r="C2" s="2" t="s">
        <v>110</v>
      </c>
    </row>
    <row r="3" spans="1:3">
      <c r="A3" s="3" t="s">
        <v>227</v>
      </c>
    </row>
    <row r="4" spans="1:3">
      <c r="A4" s="4" t="s">
        <v>520</v>
      </c>
      <c r="B4" s="4" t="s">
        <v>521</v>
      </c>
      <c r="C4" s="4" t="s">
        <v>5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10</v>
      </c>
    </row>
    <row r="3" spans="1:3">
      <c r="A3" s="3" t="s">
        <v>158</v>
      </c>
    </row>
    <row r="4" spans="1:3">
      <c r="A4" s="4" t="s">
        <v>129</v>
      </c>
      <c r="B4" s="6" t="n">
        <v>7897</v>
      </c>
      <c r="C4" s="6" t="n">
        <v>34098</v>
      </c>
    </row>
    <row r="5" spans="1:3">
      <c r="A5" s="4" t="s">
        <v>159</v>
      </c>
      <c r="B5" s="5" t="n">
        <v>0</v>
      </c>
      <c r="C5" s="5" t="n">
        <v>2977</v>
      </c>
    </row>
    <row r="6" spans="1:3">
      <c r="A6" s="4" t="s">
        <v>127</v>
      </c>
      <c r="B6" s="5" t="n">
        <v>7897</v>
      </c>
      <c r="C6" s="5" t="n">
        <v>31121</v>
      </c>
    </row>
    <row r="7" spans="1:3">
      <c r="A7" s="3" t="s">
        <v>160</v>
      </c>
    </row>
    <row r="8" spans="1:3">
      <c r="A8" s="4" t="s">
        <v>118</v>
      </c>
      <c r="B8" s="5" t="n">
        <v>16728</v>
      </c>
      <c r="C8" s="5" t="n">
        <v>17169</v>
      </c>
    </row>
    <row r="9" spans="1:3">
      <c r="A9" s="4" t="s">
        <v>161</v>
      </c>
      <c r="B9" s="5" t="n">
        <v>1151</v>
      </c>
      <c r="C9" s="5" t="n">
        <v>530</v>
      </c>
    </row>
    <row r="10" spans="1:3">
      <c r="A10" s="4" t="s">
        <v>162</v>
      </c>
      <c r="B10" s="5" t="n">
        <v>1755</v>
      </c>
      <c r="C10" s="5" t="n">
        <v>704</v>
      </c>
    </row>
    <row r="11" spans="1:3">
      <c r="A11" s="4" t="s">
        <v>163</v>
      </c>
      <c r="B11" s="5" t="n">
        <v>196</v>
      </c>
      <c r="C11" s="5" t="n">
        <v>-50</v>
      </c>
    </row>
    <row r="12" spans="1:3">
      <c r="A12" s="4" t="s">
        <v>164</v>
      </c>
      <c r="B12" s="5" t="n">
        <v>2010</v>
      </c>
      <c r="C12" s="5" t="n">
        <v>-783</v>
      </c>
    </row>
    <row r="13" spans="1:3">
      <c r="A13" s="4" t="s">
        <v>165</v>
      </c>
      <c r="B13" s="5" t="n">
        <v>3184</v>
      </c>
      <c r="C13" s="5" t="n">
        <v>1909</v>
      </c>
    </row>
    <row r="14" spans="1:3">
      <c r="A14" s="4" t="s">
        <v>166</v>
      </c>
      <c r="B14" s="5" t="n">
        <v>38978</v>
      </c>
      <c r="C14" s="5" t="n">
        <v>456</v>
      </c>
    </row>
    <row r="15" spans="1:3">
      <c r="A15" s="4" t="s">
        <v>167</v>
      </c>
      <c r="B15" s="5" t="n">
        <v>-3374</v>
      </c>
      <c r="C15" s="5" t="n">
        <v>2863</v>
      </c>
    </row>
    <row r="16" spans="1:3">
      <c r="A16" s="4" t="s">
        <v>120</v>
      </c>
      <c r="B16" s="5" t="n">
        <v>-1575</v>
      </c>
      <c r="C16" s="5" t="n">
        <v>-219</v>
      </c>
    </row>
    <row r="17" spans="1:3">
      <c r="A17" s="4" t="s">
        <v>168</v>
      </c>
      <c r="B17" s="5" t="n">
        <v>-10437</v>
      </c>
      <c r="C17" s="5" t="n">
        <v>635</v>
      </c>
    </row>
    <row r="18" spans="1:3">
      <c r="A18" s="4" t="s">
        <v>169</v>
      </c>
      <c r="B18" s="5" t="n">
        <v>-7668</v>
      </c>
    </row>
    <row r="19" spans="1:3">
      <c r="A19" s="4" t="s">
        <v>170</v>
      </c>
      <c r="B19" s="5" t="n">
        <v>0</v>
      </c>
      <c r="C19" s="5" t="n">
        <v>387</v>
      </c>
    </row>
    <row r="20" spans="1:3">
      <c r="A20" s="3" t="s">
        <v>171</v>
      </c>
    </row>
    <row r="21" spans="1:3">
      <c r="A21" s="4" t="s">
        <v>172</v>
      </c>
      <c r="B21" s="5" t="n">
        <v>-5619</v>
      </c>
      <c r="C21" s="5" t="n">
        <v>-3154</v>
      </c>
    </row>
    <row r="22" spans="1:3">
      <c r="A22" s="4" t="s">
        <v>63</v>
      </c>
      <c r="B22" s="5" t="n">
        <v>-253</v>
      </c>
      <c r="C22" s="5" t="n">
        <v>-232</v>
      </c>
    </row>
    <row r="23" spans="1:3">
      <c r="A23" s="4" t="s">
        <v>173</v>
      </c>
      <c r="B23" s="5" t="n">
        <v>-4957</v>
      </c>
      <c r="C23" s="5" t="n">
        <v>6224</v>
      </c>
    </row>
    <row r="24" spans="1:3">
      <c r="A24" s="4" t="s">
        <v>83</v>
      </c>
      <c r="B24" s="5" t="n">
        <v>-7984</v>
      </c>
      <c r="C24" s="5" t="n">
        <v>6365</v>
      </c>
    </row>
    <row r="25" spans="1:3">
      <c r="A25" s="4" t="s">
        <v>84</v>
      </c>
      <c r="B25" s="5" t="n">
        <v>-1558</v>
      </c>
      <c r="C25" s="5" t="n">
        <v>-16298</v>
      </c>
    </row>
    <row r="26" spans="1:3">
      <c r="A26" s="4" t="s">
        <v>174</v>
      </c>
      <c r="B26" s="5" t="n">
        <v>-2025</v>
      </c>
      <c r="C26" s="5" t="n">
        <v>-2111</v>
      </c>
    </row>
    <row r="27" spans="1:3">
      <c r="A27" s="4" t="s">
        <v>175</v>
      </c>
      <c r="B27" s="5" t="n">
        <v>-3682</v>
      </c>
      <c r="C27" s="5" t="n">
        <v>-3247</v>
      </c>
    </row>
    <row r="28" spans="1:3">
      <c r="A28" s="4" t="s">
        <v>176</v>
      </c>
      <c r="B28" s="5" t="n">
        <v>-80</v>
      </c>
      <c r="C28" s="5" t="n">
        <v>-4668</v>
      </c>
    </row>
    <row r="29" spans="1:3">
      <c r="A29" s="4" t="s">
        <v>177</v>
      </c>
      <c r="B29" s="5" t="n">
        <v>22687</v>
      </c>
      <c r="C29" s="5" t="n">
        <v>37601</v>
      </c>
    </row>
    <row r="30" spans="1:3">
      <c r="A30" s="3" t="s">
        <v>178</v>
      </c>
    </row>
    <row r="31" spans="1:3">
      <c r="A31" s="4" t="s">
        <v>179</v>
      </c>
      <c r="B31" s="5" t="n">
        <v>-7202</v>
      </c>
      <c r="C31" s="5" t="n">
        <v>-11183</v>
      </c>
    </row>
    <row r="32" spans="1:3">
      <c r="A32" s="4" t="s">
        <v>180</v>
      </c>
      <c r="B32" s="5" t="n">
        <v>20618</v>
      </c>
      <c r="C32" s="5" t="n">
        <v>270</v>
      </c>
    </row>
    <row r="33" spans="1:3">
      <c r="A33" s="4" t="s">
        <v>181</v>
      </c>
      <c r="C33" s="5" t="n">
        <v>0</v>
      </c>
    </row>
    <row r="34" spans="1:3">
      <c r="A34" s="4" t="s">
        <v>182</v>
      </c>
      <c r="B34" s="5" t="n">
        <v>1575</v>
      </c>
      <c r="C34" s="5" t="n">
        <v>133</v>
      </c>
    </row>
    <row r="35" spans="1:3">
      <c r="A35" s="4" t="s">
        <v>183</v>
      </c>
      <c r="B35" s="5" t="n">
        <v>0</v>
      </c>
      <c r="C35" s="5" t="n">
        <v>6517</v>
      </c>
    </row>
    <row r="36" spans="1:3">
      <c r="A36" s="4" t="s">
        <v>184</v>
      </c>
      <c r="B36" s="5" t="n">
        <v>32364</v>
      </c>
      <c r="C36" s="5" t="n">
        <v>-4263</v>
      </c>
    </row>
    <row r="37" spans="1:3">
      <c r="A37" s="3" t="s">
        <v>185</v>
      </c>
    </row>
    <row r="38" spans="1:3">
      <c r="A38" s="4" t="s">
        <v>186</v>
      </c>
      <c r="B38" s="5" t="n">
        <v>0</v>
      </c>
      <c r="C38" s="5" t="n">
        <v>114298</v>
      </c>
    </row>
    <row r="39" spans="1:3">
      <c r="A39" s="4" t="s">
        <v>187</v>
      </c>
      <c r="B39" s="5" t="n">
        <v>0</v>
      </c>
      <c r="C39" s="5" t="n">
        <v>-117300</v>
      </c>
    </row>
    <row r="40" spans="1:3">
      <c r="A40" s="4" t="s">
        <v>188</v>
      </c>
      <c r="B40" s="5" t="n">
        <v>-198</v>
      </c>
      <c r="C40" s="5" t="n">
        <v>-10907</v>
      </c>
    </row>
    <row r="41" spans="1:3">
      <c r="A41" s="4" t="s">
        <v>189</v>
      </c>
      <c r="B41" s="5" t="n">
        <v>-216</v>
      </c>
      <c r="C41" s="5" t="n">
        <v>-17</v>
      </c>
    </row>
    <row r="42" spans="1:3">
      <c r="A42" s="4" t="s">
        <v>190</v>
      </c>
      <c r="B42" s="5" t="n">
        <v>-9412</v>
      </c>
      <c r="C42" s="5" t="n">
        <v>-10305</v>
      </c>
    </row>
    <row r="43" spans="1:3">
      <c r="A43" s="4" t="s">
        <v>191</v>
      </c>
      <c r="B43" s="5" t="n">
        <v>184</v>
      </c>
      <c r="C43" s="5" t="n">
        <v>114</v>
      </c>
    </row>
    <row r="44" spans="1:3">
      <c r="A44" s="4" t="s">
        <v>192</v>
      </c>
      <c r="B44" s="5" t="n">
        <v>-155576</v>
      </c>
      <c r="C44" s="5" t="n">
        <v>-14362</v>
      </c>
    </row>
    <row r="45" spans="1:3">
      <c r="A45" s="4" t="s">
        <v>193</v>
      </c>
      <c r="B45" s="5" t="n">
        <v>0</v>
      </c>
      <c r="C45" s="5" t="n">
        <v>9234</v>
      </c>
    </row>
    <row r="46" spans="1:3">
      <c r="A46" s="4" t="s">
        <v>194</v>
      </c>
      <c r="B46" s="5" t="n">
        <v>-3108</v>
      </c>
      <c r="C46" s="5" t="n">
        <v>-2498</v>
      </c>
    </row>
    <row r="47" spans="1:3">
      <c r="A47" s="4" t="s">
        <v>195</v>
      </c>
      <c r="B47" s="5" t="n">
        <v>-168326</v>
      </c>
      <c r="C47" s="5" t="n">
        <v>-31743</v>
      </c>
    </row>
    <row r="48" spans="1:3">
      <c r="A48" s="4" t="s">
        <v>196</v>
      </c>
      <c r="B48" s="5" t="n">
        <v>-113275</v>
      </c>
      <c r="C48" s="5" t="n">
        <v>1595</v>
      </c>
    </row>
    <row r="49" spans="1:3">
      <c r="A49" s="4" t="s">
        <v>197</v>
      </c>
      <c r="B49" s="5" t="n">
        <v>151561</v>
      </c>
      <c r="C49" s="5" t="n">
        <v>2705</v>
      </c>
    </row>
    <row r="50" spans="1:3">
      <c r="A50" s="4" t="s">
        <v>198</v>
      </c>
      <c r="B50" s="6" t="n">
        <v>38286</v>
      </c>
      <c r="C50" s="6" t="n">
        <v>4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3</v>
      </c>
      <c r="B1" s="2" t="s">
        <v>1</v>
      </c>
    </row>
    <row r="2" spans="1:3">
      <c r="B2" s="2" t="s">
        <v>2</v>
      </c>
      <c r="C2" s="2" t="s">
        <v>110</v>
      </c>
    </row>
    <row r="3" spans="1:3">
      <c r="A3" s="3" t="s">
        <v>227</v>
      </c>
    </row>
    <row r="4" spans="1:3">
      <c r="A4" s="4" t="s">
        <v>524</v>
      </c>
      <c r="B4" s="6" t="n">
        <v>2868</v>
      </c>
      <c r="C4" s="6" t="n">
        <v>10434</v>
      </c>
    </row>
    <row r="5" spans="1:3">
      <c r="A5" s="4" t="s">
        <v>525</v>
      </c>
      <c r="B5" s="4" t="s">
        <v>526</v>
      </c>
      <c r="C5" s="4" t="s">
        <v>527</v>
      </c>
    </row>
    <row r="6" spans="1:3">
      <c r="A6" s="4" t="s">
        <v>528</v>
      </c>
      <c r="B6" s="6" t="n">
        <v>196</v>
      </c>
      <c r="C6" s="6" t="n">
        <v>-50</v>
      </c>
    </row>
    <row r="7" spans="1:3">
      <c r="A7" s="4" t="s">
        <v>529</v>
      </c>
      <c r="B7" s="4" t="s">
        <v>530</v>
      </c>
      <c r="C7" s="4" t="s">
        <v>531</v>
      </c>
    </row>
    <row r="8" spans="1:3">
      <c r="A8" s="4" t="s">
        <v>532</v>
      </c>
      <c r="B8" s="6" t="n">
        <v>-99</v>
      </c>
      <c r="C8" s="6" t="n">
        <v>231</v>
      </c>
    </row>
    <row r="9" spans="1:3">
      <c r="A9" s="4" t="s">
        <v>533</v>
      </c>
      <c r="B9" s="4" t="s">
        <v>534</v>
      </c>
      <c r="C9" s="4" t="s">
        <v>535</v>
      </c>
    </row>
    <row r="10" spans="1:3">
      <c r="A10" s="4" t="s">
        <v>536</v>
      </c>
      <c r="B10" s="6" t="n">
        <v>0</v>
      </c>
      <c r="C10" s="6" t="n">
        <v>-1027</v>
      </c>
    </row>
    <row r="11" spans="1:3">
      <c r="A11" s="4" t="s">
        <v>537</v>
      </c>
      <c r="B11" s="4" t="s">
        <v>538</v>
      </c>
      <c r="C11" s="4" t="s">
        <v>539</v>
      </c>
    </row>
    <row r="12" spans="1:3">
      <c r="A12" s="4" t="s">
        <v>540</v>
      </c>
      <c r="B12" s="6" t="n">
        <v>168</v>
      </c>
      <c r="C12" s="6" t="n">
        <v>-215</v>
      </c>
    </row>
    <row r="13" spans="1:3">
      <c r="A13" s="4" t="s">
        <v>541</v>
      </c>
      <c r="B13" s="4" t="s">
        <v>542</v>
      </c>
      <c r="C13" s="4" t="s">
        <v>543</v>
      </c>
    </row>
    <row r="14" spans="1:3">
      <c r="A14" s="4" t="s">
        <v>544</v>
      </c>
      <c r="B14" s="6" t="n">
        <v>3133</v>
      </c>
      <c r="C14" s="6" t="n">
        <v>9373</v>
      </c>
    </row>
    <row r="15" spans="1:3">
      <c r="A15" s="4" t="s">
        <v>545</v>
      </c>
      <c r="B15" s="4" t="s">
        <v>521</v>
      </c>
      <c r="C15" s="4" t="s">
        <v>5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56"/>
    <col customWidth="1" max="6" min="6" width="21"/>
    <col customWidth="1" max="7" min="7" width="14"/>
  </cols>
  <sheetData>
    <row r="1" spans="1:7">
      <c r="A1" s="1" t="s">
        <v>546</v>
      </c>
      <c r="C1" s="2" t="s">
        <v>547</v>
      </c>
      <c r="D1" s="2" t="s">
        <v>442</v>
      </c>
      <c r="E1" s="2" t="s">
        <v>548</v>
      </c>
      <c r="F1" s="2" t="s">
        <v>494</v>
      </c>
      <c r="G1" s="2" t="s">
        <v>58</v>
      </c>
    </row>
    <row r="2" spans="1:7">
      <c r="A2" s="3" t="s">
        <v>230</v>
      </c>
    </row>
    <row r="3" spans="1:7">
      <c r="A3" s="4" t="s">
        <v>549</v>
      </c>
      <c r="E3" s="5" t="n">
        <v>2</v>
      </c>
    </row>
    <row r="4" spans="1:7">
      <c r="A4" s="4" t="s">
        <v>550</v>
      </c>
      <c r="D4" s="6" t="n">
        <v>122300</v>
      </c>
    </row>
    <row r="5" spans="1:7">
      <c r="A5" s="4" t="s">
        <v>551</v>
      </c>
      <c r="E5" s="5" t="n">
        <v>2</v>
      </c>
    </row>
    <row r="6" spans="1:7">
      <c r="A6" s="3" t="s">
        <v>552</v>
      </c>
    </row>
    <row r="7" spans="1:7">
      <c r="A7" s="4" t="s">
        <v>553</v>
      </c>
      <c r="E7" s="6" t="n">
        <v>-38600</v>
      </c>
    </row>
    <row r="8" spans="1:7">
      <c r="A8" s="4" t="s">
        <v>554</v>
      </c>
      <c r="C8" s="4" t="s">
        <v>555</v>
      </c>
      <c r="G8" s="4" t="s">
        <v>556</v>
      </c>
    </row>
    <row r="9" spans="1:7">
      <c r="A9" s="4" t="s">
        <v>557</v>
      </c>
    </row>
    <row r="10" spans="1:7">
      <c r="A10" s="3" t="s">
        <v>552</v>
      </c>
    </row>
    <row r="11" spans="1:7">
      <c r="A11" s="4" t="s">
        <v>558</v>
      </c>
      <c r="E11" s="5" t="n">
        <v>5076</v>
      </c>
      <c r="F11" s="6" t="n">
        <v>7048</v>
      </c>
    </row>
    <row r="12" spans="1:7">
      <c r="A12" s="4" t="s">
        <v>559</v>
      </c>
      <c r="E12" s="5" t="n">
        <v>-6656</v>
      </c>
      <c r="F12" s="5" t="n">
        <v>-8104</v>
      </c>
    </row>
    <row r="13" spans="1:7">
      <c r="A13" s="4" t="s">
        <v>553</v>
      </c>
      <c r="E13" s="5" t="n">
        <v>38606</v>
      </c>
      <c r="F13" s="5" t="n">
        <v>0</v>
      </c>
    </row>
    <row r="14" spans="1:7">
      <c r="A14" s="4" t="s">
        <v>560</v>
      </c>
      <c r="B14" s="4" t="s">
        <v>134</v>
      </c>
      <c r="E14" s="5" t="n">
        <v>1672</v>
      </c>
      <c r="F14" s="5" t="n">
        <v>1219</v>
      </c>
    </row>
    <row r="15" spans="1:7">
      <c r="A15" s="4" t="s">
        <v>561</v>
      </c>
      <c r="B15" s="4" t="s">
        <v>134</v>
      </c>
      <c r="E15" s="5" t="n">
        <v>26</v>
      </c>
      <c r="F15" s="5" t="n">
        <v>35</v>
      </c>
    </row>
    <row r="16" spans="1:7">
      <c r="A16" s="4" t="s">
        <v>562</v>
      </c>
      <c r="E16" s="5" t="n">
        <v>38724</v>
      </c>
      <c r="F16" s="5" t="n">
        <v>198</v>
      </c>
    </row>
    <row r="17" spans="1:7">
      <c r="A17" s="4" t="s">
        <v>563</v>
      </c>
    </row>
    <row r="18" spans="1:7">
      <c r="A18" s="3" t="s">
        <v>552</v>
      </c>
    </row>
    <row r="19" spans="1:7">
      <c r="A19" s="4" t="s">
        <v>558</v>
      </c>
      <c r="E19" s="5" t="n">
        <v>248</v>
      </c>
      <c r="F19" s="5" t="n">
        <v>307</v>
      </c>
    </row>
    <row r="20" spans="1:7">
      <c r="A20" s="4" t="s">
        <v>560</v>
      </c>
      <c r="B20" s="4" t="s">
        <v>134</v>
      </c>
      <c r="E20" s="5" t="n">
        <v>6</v>
      </c>
      <c r="F20" s="5" t="n">
        <v>-49</v>
      </c>
    </row>
    <row r="21" spans="1:7">
      <c r="A21" s="4" t="s">
        <v>562</v>
      </c>
      <c r="E21" s="6" t="n">
        <v>254</v>
      </c>
      <c r="F21" s="6" t="n">
        <v>258</v>
      </c>
    </row>
    <row r="22" spans="1:7"/>
    <row r="23" spans="1:7">
      <c r="A23" s="4" t="s">
        <v>134</v>
      </c>
      <c r="B23" s="4" t="s">
        <v>564</v>
      </c>
    </row>
  </sheetData>
  <mergeCells count="3">
    <mergeCell ref="A1:B1"/>
    <mergeCell ref="A22:F22"/>
    <mergeCell ref="B23:F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65</v>
      </c>
      <c r="B1" s="2" t="s">
        <v>1</v>
      </c>
    </row>
    <row r="2" spans="1:3">
      <c r="B2" s="2" t="s">
        <v>2</v>
      </c>
      <c r="C2" s="2" t="s">
        <v>566</v>
      </c>
    </row>
    <row r="3" spans="1:3">
      <c r="A3" s="3" t="s">
        <v>552</v>
      </c>
    </row>
    <row r="4" spans="1:3">
      <c r="A4" s="4" t="s">
        <v>567</v>
      </c>
      <c r="C4" s="6" t="n">
        <v>0</v>
      </c>
    </row>
    <row r="5" spans="1:3">
      <c r="A5" s="4" t="s">
        <v>568</v>
      </c>
    </row>
    <row r="6" spans="1:3">
      <c r="A6" s="3" t="s">
        <v>552</v>
      </c>
    </row>
    <row r="7" spans="1:3">
      <c r="A7" s="4" t="s">
        <v>569</v>
      </c>
      <c r="B7" s="6" t="n">
        <v>1639000</v>
      </c>
    </row>
    <row r="8" spans="1:3">
      <c r="A8" s="4" t="s">
        <v>570</v>
      </c>
      <c r="B8" s="5" t="n">
        <v>3732000</v>
      </c>
    </row>
    <row r="9" spans="1:3">
      <c r="A9" s="4" t="s">
        <v>563</v>
      </c>
    </row>
    <row r="10" spans="1:3">
      <c r="A10" s="3" t="s">
        <v>552</v>
      </c>
    </row>
    <row r="11" spans="1:3">
      <c r="A11" s="4" t="s">
        <v>569</v>
      </c>
      <c r="B11" s="5" t="n">
        <v>386000</v>
      </c>
    </row>
    <row r="12" spans="1:3">
      <c r="A12" s="4" t="s">
        <v>570</v>
      </c>
      <c r="B12" s="6" t="n">
        <v>101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352</v>
      </c>
      <c r="C1" s="2" t="s">
        <v>2</v>
      </c>
      <c r="D1" s="2" t="s">
        <v>110</v>
      </c>
    </row>
    <row r="2" spans="1:4">
      <c r="A2" s="3" t="s">
        <v>572</v>
      </c>
    </row>
    <row r="3" spans="1:4">
      <c r="A3" s="4" t="s">
        <v>573</v>
      </c>
      <c r="B3" s="6" t="n">
        <v>-737584</v>
      </c>
      <c r="C3" s="6" t="n">
        <v>-737584</v>
      </c>
      <c r="D3" s="6" t="n">
        <v>-591699</v>
      </c>
    </row>
    <row r="4" spans="1:4">
      <c r="A4" s="4" t="s">
        <v>574</v>
      </c>
      <c r="C4" s="5" t="n">
        <v>184</v>
      </c>
      <c r="D4" s="5" t="n">
        <v>115</v>
      </c>
    </row>
    <row r="5" spans="1:4">
      <c r="A5" s="4" t="s">
        <v>575</v>
      </c>
      <c r="C5" s="5" t="n">
        <v>3184</v>
      </c>
      <c r="D5" s="5" t="n">
        <v>1909</v>
      </c>
    </row>
    <row r="6" spans="1:4">
      <c r="A6" s="4" t="s">
        <v>576</v>
      </c>
      <c r="C6" s="5" t="n">
        <v>-9425</v>
      </c>
      <c r="D6" s="5" t="n">
        <v>-10318</v>
      </c>
    </row>
    <row r="7" spans="1:4">
      <c r="A7" s="4" t="s">
        <v>577</v>
      </c>
      <c r="C7" s="5" t="n">
        <v>-153550</v>
      </c>
      <c r="D7" s="5" t="n">
        <v>0</v>
      </c>
    </row>
    <row r="8" spans="1:4">
      <c r="A8" s="4" t="s">
        <v>129</v>
      </c>
      <c r="C8" s="5" t="n">
        <v>7897</v>
      </c>
      <c r="D8" s="5" t="n">
        <v>34098</v>
      </c>
    </row>
    <row r="9" spans="1:4">
      <c r="A9" s="4" t="s">
        <v>155</v>
      </c>
      <c r="C9" s="5" t="n">
        <v>51011</v>
      </c>
      <c r="D9" s="5" t="n">
        <v>-4071</v>
      </c>
    </row>
    <row r="10" spans="1:4">
      <c r="A10" s="4" t="s">
        <v>346</v>
      </c>
      <c r="B10" s="6" t="n">
        <v>-2870</v>
      </c>
      <c r="D10" s="5" t="n">
        <v>-37330</v>
      </c>
    </row>
    <row r="11" spans="1:4">
      <c r="A11" s="4" t="s">
        <v>578</v>
      </c>
      <c r="C11" s="6" t="n">
        <v>-841153</v>
      </c>
      <c r="D11" s="6" t="n">
        <v>-6072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110</v>
      </c>
    </row>
    <row r="3" spans="1:3">
      <c r="A3" s="3" t="s">
        <v>580</v>
      </c>
    </row>
    <row r="4" spans="1:3">
      <c r="A4" s="4" t="s">
        <v>581</v>
      </c>
      <c r="B4" s="9" t="n">
        <v>1.9</v>
      </c>
    </row>
    <row r="5" spans="1:3">
      <c r="A5" s="4" t="s">
        <v>582</v>
      </c>
      <c r="B5" s="7" t="n">
        <v>81.41</v>
      </c>
    </row>
    <row r="6" spans="1:3">
      <c r="A6" s="4" t="s">
        <v>192</v>
      </c>
      <c r="B6" s="6" t="n">
        <v>153550</v>
      </c>
      <c r="C6" s="6" t="n">
        <v>0</v>
      </c>
    </row>
    <row r="7" spans="1:3">
      <c r="A7" s="4" t="s">
        <v>583</v>
      </c>
      <c r="B7" s="5" t="n">
        <v>122200</v>
      </c>
    </row>
    <row r="8" spans="1:3">
      <c r="A8" s="4" t="s">
        <v>584</v>
      </c>
      <c r="B8" s="6" t="n">
        <v>2000</v>
      </c>
    </row>
    <row r="9" spans="1:3">
      <c r="A9" s="4" t="s">
        <v>585</v>
      </c>
      <c r="B9" s="7" t="n">
        <v>0.4</v>
      </c>
      <c r="C9" s="7" t="n">
        <v>0.4</v>
      </c>
    </row>
    <row r="10" spans="1:3">
      <c r="A10" s="4" t="s">
        <v>586</v>
      </c>
      <c r="B10" s="6" t="n">
        <v>9400</v>
      </c>
    </row>
    <row r="11" spans="1:3">
      <c r="A11" s="4" t="s">
        <v>587</v>
      </c>
    </row>
    <row r="12" spans="1:3">
      <c r="A12" s="3" t="s">
        <v>580</v>
      </c>
    </row>
    <row r="13" spans="1:3">
      <c r="A13" s="4" t="s">
        <v>583</v>
      </c>
      <c r="B13" s="5" t="n">
        <v>22200</v>
      </c>
    </row>
    <row r="14" spans="1:3">
      <c r="A14" s="4" t="s">
        <v>588</v>
      </c>
    </row>
    <row r="15" spans="1:3">
      <c r="A15" s="3" t="s">
        <v>580</v>
      </c>
    </row>
    <row r="16" spans="1:3">
      <c r="A16" s="4" t="s">
        <v>583</v>
      </c>
      <c r="B16" s="6" t="n">
        <v>1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110</v>
      </c>
    </row>
    <row r="3" spans="1:3">
      <c r="A3" s="3" t="s">
        <v>590</v>
      </c>
    </row>
    <row r="4" spans="1:3">
      <c r="A4" s="4" t="s">
        <v>591</v>
      </c>
      <c r="B4" s="5" t="n">
        <v>23741</v>
      </c>
      <c r="C4" s="5" t="n">
        <v>25907</v>
      </c>
    </row>
    <row r="5" spans="1:3">
      <c r="A5" s="4" t="s">
        <v>592</v>
      </c>
      <c r="B5" s="5" t="n">
        <v>23936</v>
      </c>
      <c r="C5" s="5" t="n">
        <v>26128</v>
      </c>
    </row>
    <row r="6" spans="1:3">
      <c r="A6" s="4" t="s">
        <v>593</v>
      </c>
      <c r="B6" s="5" t="n">
        <v>224</v>
      </c>
      <c r="C6" s="5" t="n">
        <v>186</v>
      </c>
    </row>
    <row r="7" spans="1:3">
      <c r="A7" s="4" t="s">
        <v>594</v>
      </c>
      <c r="B7" s="5" t="n">
        <v>80</v>
      </c>
      <c r="C7" s="5" t="n">
        <v>89</v>
      </c>
    </row>
    <row r="8" spans="1:3">
      <c r="A8" s="4" t="s">
        <v>595</v>
      </c>
    </row>
    <row r="9" spans="1:3">
      <c r="A9" s="3" t="s">
        <v>590</v>
      </c>
    </row>
    <row r="10" spans="1:3">
      <c r="A10" s="4" t="s">
        <v>596</v>
      </c>
      <c r="B10" s="5" t="n">
        <v>181</v>
      </c>
      <c r="C10" s="5" t="n">
        <v>208</v>
      </c>
    </row>
    <row r="11" spans="1:3">
      <c r="A11" s="4" t="s">
        <v>597</v>
      </c>
    </row>
    <row r="12" spans="1:3">
      <c r="A12" s="3" t="s">
        <v>590</v>
      </c>
    </row>
    <row r="13" spans="1:3">
      <c r="A13" s="4" t="s">
        <v>596</v>
      </c>
      <c r="B13" s="5" t="n">
        <v>7</v>
      </c>
      <c r="C13" s="5" t="n">
        <v>11</v>
      </c>
    </row>
    <row r="14" spans="1:3">
      <c r="A14" s="4" t="s">
        <v>598</v>
      </c>
    </row>
    <row r="15" spans="1:3">
      <c r="A15" s="3" t="s">
        <v>590</v>
      </c>
    </row>
    <row r="16" spans="1:3">
      <c r="A16" s="4" t="s">
        <v>596</v>
      </c>
      <c r="B16" s="5" t="n">
        <v>7</v>
      </c>
      <c r="C16" s="5"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9</v>
      </c>
      <c r="B1" s="2" t="s">
        <v>600</v>
      </c>
      <c r="C1" s="2" t="s">
        <v>601</v>
      </c>
      <c r="D1" s="2" t="s">
        <v>602</v>
      </c>
      <c r="E1" s="2" t="s">
        <v>603</v>
      </c>
      <c r="F1" s="2" t="s">
        <v>604</v>
      </c>
      <c r="G1" s="2" t="s">
        <v>605</v>
      </c>
      <c r="H1" s="2" t="s">
        <v>58</v>
      </c>
      <c r="I1" s="2" t="s">
        <v>2</v>
      </c>
    </row>
    <row r="2" spans="1:9">
      <c r="A2" s="4" t="s">
        <v>606</v>
      </c>
    </row>
    <row r="3" spans="1:9">
      <c r="A3" s="3" t="s">
        <v>607</v>
      </c>
    </row>
    <row r="4" spans="1:9">
      <c r="A4" s="4" t="s">
        <v>608</v>
      </c>
      <c r="D4" s="6" t="n">
        <v>62000</v>
      </c>
      <c r="G4" s="6" t="n">
        <v>42000</v>
      </c>
    </row>
    <row r="5" spans="1:9">
      <c r="A5" s="4" t="s">
        <v>609</v>
      </c>
      <c r="E5" s="6" t="n">
        <v>25000</v>
      </c>
    </row>
    <row r="6" spans="1:9">
      <c r="A6" s="4" t="s">
        <v>610</v>
      </c>
    </row>
    <row r="7" spans="1:9">
      <c r="A7" s="3" t="s">
        <v>607</v>
      </c>
    </row>
    <row r="8" spans="1:9">
      <c r="A8" s="4" t="s">
        <v>611</v>
      </c>
      <c r="I8" s="6" t="n">
        <v>3800</v>
      </c>
    </row>
    <row r="9" spans="1:9">
      <c r="A9" s="4" t="s">
        <v>612</v>
      </c>
    </row>
    <row r="10" spans="1:9">
      <c r="A10" s="3" t="s">
        <v>607</v>
      </c>
    </row>
    <row r="11" spans="1:9">
      <c r="A11" s="4" t="s">
        <v>611</v>
      </c>
      <c r="I11" s="5" t="n">
        <v>7300</v>
      </c>
    </row>
    <row r="12" spans="1:9">
      <c r="A12" s="4" t="s">
        <v>613</v>
      </c>
      <c r="I12" s="6" t="n">
        <v>7300</v>
      </c>
    </row>
    <row r="13" spans="1:9">
      <c r="A13" s="4" t="s">
        <v>614</v>
      </c>
    </row>
    <row r="14" spans="1:9">
      <c r="A14" s="3" t="s">
        <v>607</v>
      </c>
    </row>
    <row r="15" spans="1:9">
      <c r="A15" s="4" t="s">
        <v>615</v>
      </c>
      <c r="C15" s="6" t="n">
        <v>5400</v>
      </c>
    </row>
    <row r="16" spans="1:9">
      <c r="A16" s="4" t="s">
        <v>616</v>
      </c>
      <c r="C16" s="6" t="n">
        <v>10000</v>
      </c>
    </row>
    <row r="17" spans="1:9">
      <c r="A17" s="4" t="s">
        <v>617</v>
      </c>
      <c r="F17" s="6" t="n">
        <v>5100</v>
      </c>
    </row>
    <row r="18" spans="1:9">
      <c r="A18" s="4" t="s">
        <v>618</v>
      </c>
      <c r="B18" s="6" t="n">
        <v>3900</v>
      </c>
    </row>
    <row r="19" spans="1:9">
      <c r="A19" s="4" t="s">
        <v>619</v>
      </c>
    </row>
    <row r="20" spans="1:9">
      <c r="A20" s="3" t="s">
        <v>607</v>
      </c>
    </row>
    <row r="21" spans="1:9">
      <c r="A21" s="4" t="s">
        <v>620</v>
      </c>
      <c r="H21" s="6" t="n">
        <v>15400</v>
      </c>
    </row>
    <row r="22" spans="1:9">
      <c r="A22" s="4" t="s">
        <v>621</v>
      </c>
    </row>
    <row r="23" spans="1:9">
      <c r="A23" s="3" t="s">
        <v>607</v>
      </c>
    </row>
    <row r="24" spans="1:9">
      <c r="A24" s="4" t="s">
        <v>620</v>
      </c>
      <c r="H24" s="6" t="n">
        <v>3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22</v>
      </c>
      <c r="B1" s="2" t="s">
        <v>1</v>
      </c>
    </row>
    <row r="2" spans="1:3">
      <c r="B2" s="2" t="s">
        <v>623</v>
      </c>
      <c r="C2" s="2" t="s">
        <v>494</v>
      </c>
    </row>
    <row r="3" spans="1:3">
      <c r="A3" s="3" t="s">
        <v>624</v>
      </c>
    </row>
    <row r="4" spans="1:3">
      <c r="A4" s="4" t="s">
        <v>625</v>
      </c>
      <c r="B4" s="4" t="s">
        <v>626</v>
      </c>
    </row>
    <row r="5" spans="1:3">
      <c r="A5" s="4" t="s">
        <v>627</v>
      </c>
      <c r="B5" s="5" t="n">
        <v>2</v>
      </c>
    </row>
    <row r="6" spans="1:3">
      <c r="A6" s="4" t="s">
        <v>628</v>
      </c>
      <c r="B6" s="4" t="s">
        <v>629</v>
      </c>
    </row>
    <row r="7" spans="1:3">
      <c r="A7" s="4" t="s">
        <v>630</v>
      </c>
      <c r="C7" s="6" t="n">
        <v>3700</v>
      </c>
    </row>
    <row r="8" spans="1:3">
      <c r="A8" s="4" t="s">
        <v>631</v>
      </c>
      <c r="C8" s="6" t="n">
        <v>2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32</v>
      </c>
      <c r="B1" s="2" t="s">
        <v>1</v>
      </c>
    </row>
    <row r="2" spans="1:2">
      <c r="B2" s="2" t="s">
        <v>633</v>
      </c>
    </row>
    <row r="3" spans="1:2">
      <c r="A3" s="3" t="s">
        <v>624</v>
      </c>
    </row>
    <row r="4" spans="1:2">
      <c r="A4" s="4" t="s">
        <v>117</v>
      </c>
      <c r="B4" s="6" t="n">
        <v>-302</v>
      </c>
    </row>
    <row r="5" spans="1:2">
      <c r="A5" s="4" t="s">
        <v>634</v>
      </c>
      <c r="B5" s="5" t="n">
        <v>85</v>
      </c>
    </row>
    <row r="6" spans="1:2">
      <c r="A6" s="4" t="s">
        <v>635</v>
      </c>
      <c r="B6" s="5" t="n">
        <v>217</v>
      </c>
    </row>
    <row r="7" spans="1:2">
      <c r="A7" s="4" t="s">
        <v>636</v>
      </c>
      <c r="B7" s="5" t="n">
        <v>2760</v>
      </c>
    </row>
    <row r="8" spans="1:2">
      <c r="A8" s="4" t="s">
        <v>128</v>
      </c>
      <c r="B8" s="6" t="n">
        <v>-2977</v>
      </c>
    </row>
    <row r="9" spans="1:2">
      <c r="A9" s="4" t="s">
        <v>637</v>
      </c>
      <c r="B9" s="7" t="n">
        <v>0.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38</v>
      </c>
      <c r="B1" s="2" t="s">
        <v>1</v>
      </c>
    </row>
    <row r="2" spans="1:2">
      <c r="B2" s="2" t="s">
        <v>377</v>
      </c>
    </row>
    <row r="3" spans="1:2">
      <c r="A3" s="3" t="s">
        <v>242</v>
      </c>
    </row>
    <row r="4" spans="1:2">
      <c r="A4" s="4" t="s">
        <v>639</v>
      </c>
      <c r="B4" s="6" t="n">
        <v>31200</v>
      </c>
    </row>
    <row r="5" spans="1:2">
      <c r="A5" s="4" t="s">
        <v>640</v>
      </c>
      <c r="B5" s="4" t="s">
        <v>6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110</v>
      </c>
    </row>
    <row r="3" spans="1:3">
      <c r="A3" s="3" t="s">
        <v>245</v>
      </c>
    </row>
    <row r="4" spans="1:3">
      <c r="A4" s="4" t="s">
        <v>643</v>
      </c>
      <c r="B4" s="6" t="n">
        <v>2025</v>
      </c>
      <c r="C4" s="6" t="n">
        <v>14362</v>
      </c>
    </row>
    <row r="5" spans="1:3">
      <c r="A5" s="4" t="s">
        <v>644</v>
      </c>
      <c r="B5" s="5" t="n">
        <v>2377</v>
      </c>
      <c r="C5" s="5" t="n">
        <v>4927</v>
      </c>
    </row>
    <row r="6" spans="1:3">
      <c r="A6" s="4" t="s">
        <v>645</v>
      </c>
      <c r="B6" s="5" t="n">
        <v>63</v>
      </c>
      <c r="C6" s="5" t="n">
        <v>58</v>
      </c>
    </row>
    <row r="7" spans="1:3">
      <c r="A7" s="4" t="s">
        <v>646</v>
      </c>
      <c r="B7" s="6" t="n">
        <v>0</v>
      </c>
      <c r="C7" s="6" t="n">
        <v>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52</v>
      </c>
      <c r="D1" s="2" t="s">
        <v>58</v>
      </c>
    </row>
    <row r="2" spans="1:4">
      <c r="A2" s="3" t="s">
        <v>200</v>
      </c>
    </row>
    <row r="3" spans="1:4">
      <c r="A3" s="4" t="s">
        <v>648</v>
      </c>
      <c r="B3" s="6" t="n">
        <v>29361</v>
      </c>
      <c r="D3" s="6" t="n">
        <v>36907</v>
      </c>
    </row>
    <row r="4" spans="1:4">
      <c r="A4" s="4" t="s">
        <v>649</v>
      </c>
      <c r="B4" s="5" t="n">
        <v>375</v>
      </c>
      <c r="D4" s="5" t="n">
        <v>278</v>
      </c>
    </row>
    <row r="5" spans="1:4">
      <c r="A5" s="4" t="s">
        <v>650</v>
      </c>
      <c r="B5" s="5" t="n">
        <v>1279</v>
      </c>
      <c r="D5" s="5" t="n">
        <v>160</v>
      </c>
    </row>
    <row r="6" spans="1:4">
      <c r="A6" s="4" t="s">
        <v>651</v>
      </c>
      <c r="B6" s="5" t="n">
        <v>17713</v>
      </c>
      <c r="D6" s="5" t="n">
        <v>32</v>
      </c>
    </row>
    <row r="7" spans="1:4">
      <c r="A7" s="4" t="s">
        <v>176</v>
      </c>
      <c r="B7" s="5" t="n">
        <v>9970</v>
      </c>
      <c r="D7" s="5" t="n">
        <v>10823</v>
      </c>
    </row>
    <row r="8" spans="1:4">
      <c r="A8" s="4" t="s">
        <v>652</v>
      </c>
      <c r="B8" s="5" t="n">
        <v>-5122</v>
      </c>
      <c r="D8" s="5" t="n">
        <v>-2965</v>
      </c>
    </row>
    <row r="9" spans="1:4">
      <c r="A9" s="4" t="s">
        <v>653</v>
      </c>
      <c r="B9" s="5" t="n">
        <v>53576</v>
      </c>
      <c r="D9" s="5" t="n">
        <v>45235</v>
      </c>
    </row>
    <row r="10" spans="1:4">
      <c r="A10" s="4" t="s">
        <v>654</v>
      </c>
      <c r="B10" s="5" t="n">
        <v>7470</v>
      </c>
      <c r="D10" s="5" t="n">
        <v>579</v>
      </c>
    </row>
    <row r="11" spans="1:4">
      <c r="A11" s="4" t="s">
        <v>655</v>
      </c>
      <c r="B11" s="5" t="n">
        <v>32</v>
      </c>
      <c r="D11" s="5" t="n">
        <v>1838</v>
      </c>
    </row>
    <row r="12" spans="1:4">
      <c r="A12" s="4" t="s">
        <v>176</v>
      </c>
      <c r="B12" s="5" t="n">
        <v>6163</v>
      </c>
      <c r="D12" s="5" t="n">
        <v>6598</v>
      </c>
    </row>
    <row r="13" spans="1:4">
      <c r="A13" s="4" t="s">
        <v>656</v>
      </c>
      <c r="B13" s="5" t="n">
        <v>13665</v>
      </c>
      <c r="D13" s="5" t="n">
        <v>9015</v>
      </c>
    </row>
    <row r="14" spans="1:4">
      <c r="A14" s="4" t="s">
        <v>532</v>
      </c>
      <c r="B14" s="5" t="n">
        <v>116127</v>
      </c>
      <c r="D14" s="5" t="n">
        <v>112753</v>
      </c>
    </row>
    <row r="15" spans="1:4">
      <c r="A15" s="4" t="s">
        <v>657</v>
      </c>
      <c r="B15" s="5" t="n">
        <v>49419</v>
      </c>
      <c r="D15" s="5" t="n">
        <v>49333</v>
      </c>
    </row>
    <row r="16" spans="1:4">
      <c r="A16" s="4" t="s">
        <v>658</v>
      </c>
      <c r="B16" s="5" t="n">
        <v>28702</v>
      </c>
      <c r="D16" s="5" t="n">
        <v>26925</v>
      </c>
    </row>
    <row r="17" spans="1:4">
      <c r="A17" s="4" t="s">
        <v>176</v>
      </c>
      <c r="B17" s="5" t="n">
        <v>18535</v>
      </c>
      <c r="D17" s="5" t="n">
        <v>17674</v>
      </c>
    </row>
    <row r="18" spans="1:4">
      <c r="A18" s="4" t="s">
        <v>77</v>
      </c>
      <c r="B18" s="5" t="n">
        <v>212783</v>
      </c>
      <c r="D18" s="5" t="n">
        <v>206685</v>
      </c>
    </row>
    <row r="19" spans="1:4">
      <c r="A19" s="4" t="s">
        <v>659</v>
      </c>
      <c r="B19" s="5" t="n">
        <v>27852</v>
      </c>
      <c r="D19" s="5" t="n">
        <v>27888</v>
      </c>
    </row>
    <row r="20" spans="1:4">
      <c r="A20" s="4" t="s">
        <v>660</v>
      </c>
      <c r="B20" s="5" t="n">
        <v>24375</v>
      </c>
      <c r="D20" s="5" t="n">
        <v>31095</v>
      </c>
    </row>
    <row r="21" spans="1:4">
      <c r="A21" s="4" t="s">
        <v>661</v>
      </c>
      <c r="B21" s="5" t="n">
        <v>4970</v>
      </c>
      <c r="D21" s="5" t="n">
        <v>4978</v>
      </c>
    </row>
    <row r="22" spans="1:4">
      <c r="A22" s="4" t="s">
        <v>662</v>
      </c>
      <c r="B22" s="5" t="n">
        <v>8731</v>
      </c>
      <c r="D22" s="5" t="n">
        <v>4268</v>
      </c>
    </row>
    <row r="23" spans="1:4">
      <c r="A23" s="4" t="s">
        <v>663</v>
      </c>
      <c r="B23" s="5" t="n">
        <v>2443</v>
      </c>
      <c r="D23" s="5" t="n">
        <v>2036</v>
      </c>
    </row>
    <row r="24" spans="1:4">
      <c r="A24" s="4" t="s">
        <v>176</v>
      </c>
      <c r="B24" s="5" t="n">
        <v>49918</v>
      </c>
      <c r="D24" s="5" t="n">
        <v>49818</v>
      </c>
    </row>
    <row r="25" spans="1:4">
      <c r="A25" s="4" t="s">
        <v>84</v>
      </c>
      <c r="B25" s="5" t="n">
        <v>118289</v>
      </c>
      <c r="C25" s="6" t="n">
        <v>115381</v>
      </c>
      <c r="D25" s="5" t="n">
        <v>120083</v>
      </c>
    </row>
    <row r="26" spans="1:4">
      <c r="A26" s="4" t="s">
        <v>664</v>
      </c>
      <c r="B26" s="5" t="n">
        <v>88455</v>
      </c>
      <c r="D26" s="5" t="n">
        <v>120260</v>
      </c>
    </row>
    <row r="27" spans="1:4">
      <c r="A27" s="4" t="s">
        <v>665</v>
      </c>
      <c r="B27" s="5" t="n">
        <v>40566</v>
      </c>
      <c r="D27" s="5" t="n">
        <v>41295</v>
      </c>
    </row>
    <row r="28" spans="1:4">
      <c r="A28" s="4" t="s">
        <v>342</v>
      </c>
      <c r="B28" s="5" t="n">
        <v>0</v>
      </c>
      <c r="D28" s="5" t="n">
        <v>29537</v>
      </c>
    </row>
    <row r="29" spans="1:4">
      <c r="A29" s="4" t="s">
        <v>176</v>
      </c>
      <c r="B29" s="5" t="n">
        <v>57568</v>
      </c>
      <c r="D29" s="5" t="n">
        <v>72678</v>
      </c>
    </row>
    <row r="30" spans="1:4">
      <c r="A30" s="4" t="s">
        <v>89</v>
      </c>
      <c r="B30" s="6" t="n">
        <v>186589</v>
      </c>
      <c r="C30" s="6" t="n">
        <v>221887</v>
      </c>
      <c r="D30" s="6" t="n">
        <v>2637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666</v>
      </c>
      <c r="B1" s="2" t="s">
        <v>667</v>
      </c>
      <c r="C1" s="2" t="s">
        <v>2</v>
      </c>
      <c r="D1" s="2" t="s">
        <v>110</v>
      </c>
    </row>
    <row r="2" spans="1:4">
      <c r="A2" s="3" t="s">
        <v>668</v>
      </c>
    </row>
    <row r="3" spans="1:4">
      <c r="A3" s="4" t="s">
        <v>585</v>
      </c>
      <c r="C3" s="7" t="n">
        <v>0.4</v>
      </c>
      <c r="D3" s="7" t="n">
        <v>0.4</v>
      </c>
    </row>
    <row r="4" spans="1:4">
      <c r="A4" s="4" t="s">
        <v>669</v>
      </c>
    </row>
    <row r="5" spans="1:4">
      <c r="A5" s="3" t="s">
        <v>668</v>
      </c>
    </row>
    <row r="6" spans="1:4">
      <c r="A6" s="4" t="s">
        <v>585</v>
      </c>
      <c r="B6" s="7" t="n">
        <v>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4:38Z</dcterms:created>
  <dcterms:modified xmlns:dcterms="http://purl.org/dc/terms/" xmlns:xsi="http://www.w3.org/2001/XMLSchema-instance" xsi:type="dcterms:W3CDTF">2020-02-20T16:14:38Z</dcterms:modified>
</cp:coreProperties>
</file>